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TRADE RECEIVABL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EMPLOYEE BENEFIT PLAN" sheetId="19" state="visible" r:id="rId19"/>
    <sheet xmlns:r="http://schemas.openxmlformats.org/officeDocument/2006/relationships" name="BUSINESS SEG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TRADE RECEIVABLES (Tables)" sheetId="23" state="visible" r:id="rId23"/>
    <sheet xmlns:r="http://schemas.openxmlformats.org/officeDocument/2006/relationships" name="PROPERTY, PLANT AND EQUIPMENT (" sheetId="24" state="visible" r:id="rId24"/>
    <sheet xmlns:r="http://schemas.openxmlformats.org/officeDocument/2006/relationships" name="ACCRUED EXPENSES (Tables)" sheetId="25" state="visible" r:id="rId25"/>
    <sheet xmlns:r="http://schemas.openxmlformats.org/officeDocument/2006/relationships" name="INCOME TAXES (Tables)" sheetId="26" state="visible" r:id="rId26"/>
    <sheet xmlns:r="http://schemas.openxmlformats.org/officeDocument/2006/relationships" name="BUSINESS SEGMENTS (Tables)" sheetId="27" state="visible" r:id="rId27"/>
    <sheet xmlns:r="http://schemas.openxmlformats.org/officeDocument/2006/relationships" name="NATURE OF OPERATIONS (Details N" sheetId="28" state="visible" r:id="rId28"/>
    <sheet xmlns:r="http://schemas.openxmlformats.org/officeDocument/2006/relationships" name="LIQUIDITY AND GOING CONCERN (De" sheetId="29" state="visible" r:id="rId29"/>
    <sheet xmlns:r="http://schemas.openxmlformats.org/officeDocument/2006/relationships" name="SUMMARY OF SIGNIFICANT ACCOUN_3" sheetId="30" state="visible" r:id="rId30"/>
    <sheet xmlns:r="http://schemas.openxmlformats.org/officeDocument/2006/relationships" name="SUMMARY OF CONTRACT RECEIVABLES" sheetId="31" state="visible" r:id="rId31"/>
    <sheet xmlns:r="http://schemas.openxmlformats.org/officeDocument/2006/relationships" name="SUMMARY OF PROPERTY, PLANT AND " sheetId="32" state="visible" r:id="rId32"/>
    <sheet xmlns:r="http://schemas.openxmlformats.org/officeDocument/2006/relationships" name="GOODWILL AND OTHER INTANGIBLE_2" sheetId="33" state="visible" r:id="rId33"/>
    <sheet xmlns:r="http://schemas.openxmlformats.org/officeDocument/2006/relationships" name="SUMMARY OF ACCRUED EXPENSES (De" sheetId="34" state="visible" r:id="rId34"/>
    <sheet xmlns:r="http://schemas.openxmlformats.org/officeDocument/2006/relationships" name="SUMMARY OF INCOME TAX EXPENSE (" sheetId="35" state="visible" r:id="rId35"/>
    <sheet xmlns:r="http://schemas.openxmlformats.org/officeDocument/2006/relationships" name="SUMMARY OF DEFERRED INCOME TAX " sheetId="36" state="visible" r:id="rId36"/>
    <sheet xmlns:r="http://schemas.openxmlformats.org/officeDocument/2006/relationships" name="SCHEDULE OF INCOME TAX PROVISIO" sheetId="37" state="visible" r:id="rId37"/>
    <sheet xmlns:r="http://schemas.openxmlformats.org/officeDocument/2006/relationships" name="DEBT (Details Narrative)" sheetId="38" state="visible" r:id="rId38"/>
    <sheet xmlns:r="http://schemas.openxmlformats.org/officeDocument/2006/relationships" name="COMMITMENTS AND CONTINGENCIES (" sheetId="39" state="visible" r:id="rId39"/>
    <sheet xmlns:r="http://schemas.openxmlformats.org/officeDocument/2006/relationships" name="EQUITY (Details Narrative)" sheetId="40" state="visible" r:id="rId40"/>
    <sheet xmlns:r="http://schemas.openxmlformats.org/officeDocument/2006/relationships" name="RELATED PARTY TRANSACTIONS (Det" sheetId="41" state="visible" r:id="rId41"/>
    <sheet xmlns:r="http://schemas.openxmlformats.org/officeDocument/2006/relationships" name="SCHEDULE OF RECONCILIATION OF R" sheetId="42" state="visible" r:id="rId42"/>
    <sheet xmlns:r="http://schemas.openxmlformats.org/officeDocument/2006/relationships" name="BUSINESS SEGMENTS (Details Narr"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USD ($)</t>
        </is>
      </c>
      <c r="B1" s="2" t="inlineStr">
        <is>
          <t>12 Months Ended</t>
        </is>
      </c>
    </row>
    <row r="2">
      <c r="B2" s="2" t="inlineStr">
        <is>
          <t>Dec. 31, 2021</t>
        </is>
      </c>
      <c r="C2" s="2" t="inlineStr">
        <is>
          <t>Mar. 31,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07092</t>
        </is>
      </c>
    </row>
    <row r="13">
      <c r="A13" s="4" t="inlineStr">
        <is>
          <t>Entity Registrant Name</t>
        </is>
      </c>
      <c r="B13" s="4" t="inlineStr">
        <is>
          <t>RELIABILITY
INCORPORATED</t>
        </is>
      </c>
    </row>
    <row r="14">
      <c r="A14" s="4" t="inlineStr">
        <is>
          <t>Entity Central Index Key</t>
        </is>
      </c>
      <c r="B14" s="4" t="inlineStr">
        <is>
          <t>0000034285</t>
        </is>
      </c>
    </row>
    <row r="15">
      <c r="A15" s="4" t="inlineStr">
        <is>
          <t>Entity Tax Identification Number</t>
        </is>
      </c>
      <c r="B15" s="4" t="inlineStr">
        <is>
          <t>75-0868913</t>
        </is>
      </c>
    </row>
    <row r="16">
      <c r="A16" s="4" t="inlineStr">
        <is>
          <t>Entity Incorporation, State or Country Code</t>
        </is>
      </c>
      <c r="B16" s="4" t="inlineStr">
        <is>
          <t>TX</t>
        </is>
      </c>
    </row>
    <row r="17">
      <c r="A17" s="4" t="inlineStr">
        <is>
          <t>Entity Address, Address Line One</t>
        </is>
      </c>
      <c r="B17" s="4" t="inlineStr">
        <is>
          <t>12124
    Skylark Rd</t>
        </is>
      </c>
    </row>
    <row r="18">
      <c r="A18" s="4" t="inlineStr">
        <is>
          <t>Entity Address, City or Town</t>
        </is>
      </c>
      <c r="B18" s="4" t="inlineStr">
        <is>
          <t>Clarksburg</t>
        </is>
      </c>
    </row>
    <row r="19">
      <c r="A19" s="4" t="inlineStr">
        <is>
          <t>Entity Address, State or Province</t>
        </is>
      </c>
      <c r="B19" s="4" t="inlineStr">
        <is>
          <t>MD</t>
        </is>
      </c>
    </row>
    <row r="20">
      <c r="A20" s="4" t="inlineStr">
        <is>
          <t>Entity Address, Postal Zip Code</t>
        </is>
      </c>
      <c r="B20" s="4" t="inlineStr">
        <is>
          <t>20871</t>
        </is>
      </c>
    </row>
    <row r="21">
      <c r="A21" s="4" t="inlineStr">
        <is>
          <t>City Area Code</t>
        </is>
      </c>
      <c r="B21" s="4" t="inlineStr">
        <is>
          <t>(202)</t>
        </is>
      </c>
    </row>
    <row r="22">
      <c r="A22" s="4" t="inlineStr">
        <is>
          <t>Local Phone Number</t>
        </is>
      </c>
      <c r="B22" s="4" t="inlineStr">
        <is>
          <t>965-11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B31" s="5" t="n">
        <v>1036</v>
      </c>
    </row>
    <row r="32">
      <c r="A32" s="4" t="inlineStr">
        <is>
          <t>Entity Common Stock, Shares Outstanding</t>
        </is>
      </c>
      <c r="C32" s="6" t="n">
        <v>300000000</v>
      </c>
    </row>
    <row r="33">
      <c r="A33" s="4" t="inlineStr">
        <is>
          <t>Auditor Firm ID</t>
        </is>
      </c>
      <c r="B33" s="4" t="inlineStr">
        <is>
          <t>820</t>
        </is>
      </c>
    </row>
    <row r="34">
      <c r="A34" s="4" t="inlineStr">
        <is>
          <t>Auditor Name</t>
        </is>
      </c>
      <c r="B34" s="4" t="inlineStr">
        <is>
          <t>Ramirez Jimenez International CPAs</t>
        </is>
      </c>
    </row>
    <row r="35">
      <c r="A35" s="4" t="inlineStr">
        <is>
          <t>Auditor Location</t>
        </is>
      </c>
      <c r="B35" s="4" t="inlineStr">
        <is>
          <t>Irvine,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1</t>
        </is>
      </c>
    </row>
    <row r="3">
      <c r="A3" s="3" t="inlineStr">
        <is>
          <t>Receivables [Abstract]</t>
        </is>
      </c>
    </row>
    <row r="4">
      <c r="A4" s="4" t="inlineStr">
        <is>
          <t>TRADE RECEIVABLES</t>
        </is>
      </c>
      <c r="B4" s="4" t="inlineStr">
        <is>
          <t xml:space="preserve">NOTE
4 – TRADE RECEIVABLES SUMMARY
OF CONTRACT RECEIVABLES
2021 2020
Contract receivables consist of the following as of:
2021 2020
Billed receivables $ 4,646 $ 3,630
Unbilled receivables 813 241
Accounts receivable, factored 946 2,999
Total $ 6,405 $ 6,870 All
of the net trade receivables are pledged as collateral on a loan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5 – PROPERTY, PLANT AND EQUIPMENT Property,
plant and equipment as of December 31, 2021, and 2020 consists of the following: SUMMARY
OF PROPERTY, PLANT AND EQUIPMENT
2021 2020
Office equipment 51 63
Computer software 110 107
Operating lease asset - 18
Property, plant and equipment, gross 161 188
Accumulated depreciation (112 ) (112 )
Property, plant and equipment, net $ 49 $ 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NOTE
6 – GOODWILL AND OTHER INTANGIBLE ASSETS The
Company acquired intangible assets as part of the IQS acquisition in 2019. The Company recorded $ 518
of goodwill and $ 240
of intangibles from this acquisition. In the
fourth quarter of 2021, the Company determined through testing using guidance from ASU 2017-04 that the goodwill of $ 518
and remaining $ 170
in intangible assets made up of the IQS trade
name and customer base had been fully impaired and were written off. RELIABILITY
INC. AND SUBSIDIARY NOTES TO CONSOLIDATED FINANCIAL STATEMENTS (amounts
in thousan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7 - ACCRUED EXPENSES Accrued
expenses consist of the following as follows: SUMMARY
OF ACCRUED EXPENSES
2021 2020
December 31,
2021 2020
Accrued vendor costs $ 182 166
Financed insurance payable 176 133
Other 46 76
Accrued expenses $ 404 $ 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8 - INCOME TAXES Income
tax expense (benefit) for the years ended December 31, 2021, and 2020 are comprised of the following: SUMMARY
OF INCOME TAX EXPENSE
2021 2020
Current federal income tax $ 743 $ (276 )
Current state income tax 241 46
Deferred income tax (benefit) - -
Income tax expense (benefit) $ 984 (230 ) Significant
components of the Company’s deferred income tax assets (liabilities) are as follows at: SUMMARY
OF DEFERRED INCOME TAX ASSETS (LIABILITIES)
2021 2020
December 31
2021 2020
Deferred tax assets (liabilities):
Employee accruals $ 16 $ 70
Cash to accrual - (15 )
Accrued workers’ compensation and other 18 26
State deduction 41 -
Sec. 163(j) interest limitation - 38
Federal and State net operating loss carry forwards 94 79
Deferred tax liabilities:
Intangibles - (5 )
Fixed assets (9 ) (19 )
Deferred income taxes, net 160 174
Valuation allowance (160 ) (174 )
Deferred tax assets (liabilities) $ - $ - The
income tax provision, reconciled to the tax computed at the statutory federal rate, is as follows: SCHEDULE
OF INCOME TAX PROVISION, RECONCILED TO TAX COMPUTED AT STATUTORY FEDERAL RATE
December 31
2021 2020
Tax expense at federal statutory rate $ 1,874 21 % $ (214 ) 21 %
State income taxes, net 165 1.8 % (54 ) 5.3 %
Meals and entertainment - - % 1 -0.1 %
Forgiveness of PPP Loan - Federal (1,095 ) -12.3 % - -
Valuation allowance (13 ) -0.2 % 88 -8.7 %
Other, net 53 0.2 % (51 ) 6.2 %
Income tax expense $ 984 11.03 % $ (230 ) 22.58 % RELIABILITY
INC. AND SUBSIDIARY NOTES TO CONSOLIDATED FINANCIAL STATEMENTS (amounts
in thousa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9 - DEBT Convertible
Debt Tax
Liabilities When
MMG was initially acquired by Vivos Holdings, LLC in December 2016, the Company’s corporate status was changed from an S Corp to
a C Corp due to its new ownership structure. This triggered an accelerated tax event, a $ 215
estimated annual impact per year for 4 years
which was accounted for in subsequent tax returns through 2019. In 2021 Maslow completed settlement of the estimated
$ 860
tax liability caused by the Vivos Group in 2017,
paying the final estimated portion of $ 300 in 2021. As of December 31, 2021, the Company’s overall
tax liability was $ 517 compared to $ 292
at the end of 2020. Factoring
Facility Triumph
Business Capital On
November 4, 2016, the Company entered into a factoring and security agreement with Triumph Business Capital (“Triumph”).
Pursuant to the agreement, the Company received advances on its accounts receivable (i.e., invoices) through Triumph to fund growth and
operations. The proceeds of this agreement were used to pay operating costs of the business which include employee salaries, vendor payments
and overhead expenses. On January 5, 2018, the agreement was amended to lower the factoring fee and interest rate for a term of one year.
The agreement was amended again on January 19, 2018, to increase the maximum advance rate to $ 5,500 In January 2020, a new agreement
was negotiated with Triumph lowering advance rate from 18 basis points to 15 and the interest rate from prime plus 2.5 2 In
accordance with the agreement, a reserve amount is required for the total unpaid balance of all purchased accounts multiplied by a percentage
equal to the difference between one hundred percent and the advanced rate percentage. As of December 31, 2021, the required amount was
10 Accounts
receivables were sold with full recourse. Proceeds from the sale of receivables were $ 6,436 13,787 946 2,999 The
Factoring Facility is collateralized by substantially all the assets of the Company. In the event of a default, the Factor may demand
that the Company repurchase the receivable or debit the reserve account. Total finance line fees for the years ended December 31, 2021,
and 2020 totaled $ 71
and $ 65
respectively. PPP
Loan Payable On
June 10, 2021, MMG received notification by the Small Business Administration (“SBA”)
of forgiveness of its PPP 2020 Loan totaling $ 5,216 .
The forgiveness included the deferred interest of $ 59
totaling
$ 5,275
in principal and interest.
$ 57
of the $ 59
was booked as of June
10, 2021, which was the portion credited to interest expense. RELIABILITY
INC. AND SUBSIDIARY NOTES TO CONSOLIDATED FINANCIAL STATEMENTS (amounts
in thousan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0 – COMMITMENTS AND CONTINGENCIES There
are a number of debts and confessions of judgement (“COJ”) related to the Vivos Group that included Maslow as a co-signer
or guarantor at some stage in the Vivos Group debt process from November 2016 through October 29, 2019, when Vivos Holdings LLC owned
Maslow. All known debts disclosed to Maslow management and Reliability prior to the merger were addressed by various safeguards such
as the Liquidation Agreement, and the Naveen Doki personal guarantee described in Item 1. However, there were certain non-disclosures
by Vivos Holdings, LLC that are included below which are completely covered in Note 12 and Item 3 Legal Proceedings. In
December 2019, the Company’s executive management learned that prior to the Merger, in January 2018, one of the Company’s
related parties, on behalf of Maslow, executed a guarantee of obligations of Vivos Real Estate Holdings, LLC (“VREH”), under
a mortgage loan for the purchase of the property at 22 Baltimore Rd., Rockville, Maryland. Maslow leased this space on market terms.
This obligation had not been included in Maslow’s financial statements and were not separately disclosed prior to the Merger. On
March 3, 2022, Maslow received a notice of default, acceleration, and demand for payment in full from FVCBank due to incurable
events of default on behalf of Borrower Vivos Real Estate Holdings LLC. Per the default notice, “As of March 2, 2022, the
total indebtedness due and owing under the Loan (the ‘‘Debt’’) is $ 1,743 consisting
of an unpaid principal balance in the amount of $ 1,703 accrued
and unpaid interest in the amount of $ 7 ,
deferred payments in the amount of $ 20 and
late fees in the amount of $ 12 plus
prepayment penalties and attorneys’ fees, costs and expenses,” less setoff fees of $ 16 . Maslow may have grounds to contest it being a guarantor
on the loan. Credit
Cash: Maslow has not been formally notified of an obligation to pay Credit Cash due to a now known default on Vivos Group’s COJ. On
October 9, 2018, Maslow Media Group, Inc. was named as a defendant in an Affidavit of COJ filed in the Supreme Court of the State of
New York in relation to a case brought by Hop Capital against members of the Vivos group, which had collectively agreed to pay a sum
of $ 400
to HOP Capital. Maslow Media Group, Inc. is named
as one defendant among six other defendants. The claim brought by HOP Capital against the defendants in this case is in relation to a
Merchant Agreement dated October 4, 2018, to which Maslow Media Group, Inc. was not a party. As such, Maslow Media Group, Inc.
contends that being named in the Affidavit of COJ as a defendant was made in error and is currently seeking to have its name removed
from Affidavit of COJ as a defendant. As of March 24, 2022, we have not been contacted again on this matter, nor have we been notified
on any developments. On
February 28, 2020, Healthcare Resource Network, LLC filed a complaint against Maslow in the Circuit Court of Montgomery County, Maryland
alleging that Maslow participated with the Vivos Group to financially harm the plaintiff. The plaintiff has not specified any alleged
damage caused by Maslow and the Company believes any claims are without merit. On
or about May 6, 2020, the Vivos Debtors and other Vivos Group members, specifically. Pathuri, Judos, and Igly responded to the Vivos
Default Claim with the “Vivos Default Counterclaim”. The Company continues to believe that the Counterclaim has no merit
and is vigorously defending itself and its indemnified officers, directors and other parties as permitted by the Company’s organizational
documents, via a March 2022 arbitration hearing which both parties agreed on September 7, 2021, to resolve their disputes before a single
arbitrator in Maryland. The hearing began on March 21 and is set to conclude on March 30, 2022. A decision isn’t anticipated
until sometime in the late second quarter. At the present time,
the Company is uncertain as to whether any of the above items will have a material impact on thei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11 - EQUITY The
Company’s authorized capital stock consists of 300,000,00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2 - RELATED PARTY TRANSACTIONS Stock
Purchase Agreement On
November 9, 2016, Vivos Holdings LLC, the former owner of MMG, acquired 100 %
of MMG through a stock acquisition exchange for a purchase price of $ 1,750 ,
of which: (i) $ 1,400
was paid at settlement with proceeds from MMG
and (ii) a promissory note to pay the remaining $ 350
(“Vivos/MMG Purchase Agreement”).
The
promissory note was to be paid in twenty-four equal installments, including interest at 4.5%, in the amount of approximately $15, commencing
six months after closing, with the last payment on March 1, 2019 .
These payments were paid by the MMG on behalf of the Vivos Debtors. The Vivos Debtors subsequently entered into a promissory note receivable
with the MMG, described below, for the full stock purchase price. No payment has ever been made against this note and between 2018
to present there has been $ 2,503 Notes
Receivable The
Company has notes receivable from Vivos Holdings, LLC and VREH, a member of Vivos Group, both related party affiliates due to their ownership
percentage in the Company. In January 2021, MMG began applying the legal minimum rate of interest which per Virginia statute is 8.0 4.5 5.5 In
connection with the Vivos/MMG Purchase Agreement, on November 15, 2016, MMG executed a promissory note receivable with Vivos Holdings
LLC in the amount of $ 1,400 1,773 September 20, 2023 2.5 15 On
November 15, 2017, MMG executed an intercompany promissory note receivable with VREH in the amount of $ 772 .
As defined by the agreement, the loan consists of two periods, whereby the first period from November 15, 2017, until September 30, 2018,
no principal or interest payments are required. During the first loan period, interest accrued monthly and a new loan amount of $ 781
will be subject to a second loan period. During
the second period, interest is payable in 20 equal consecutive installments and the principal balance plus accrued and unpaid interest
is due September 30, 2023. Interest during both periods accrues at a rate of 3.5 %
annually. In 2018, all quarterly interest payments to be made in Phase 2 were offset by the management fees due to Vivos Holdings, LLC.
In addition, principal payments totaling $ 30
were made by the Vivos Group. As of December
31, 2021, the total outstanding balance was $ 816
which includes accrued interest receivable of
$ 64 . On
June 12, 2019, MMG entered into a Personal Guaranty agreement with Dr. Doki, pursuant to which Dr. Naveen Doki personally guaranteed
to MMG repayment of $ 3,000 5 RELIABILITY
INC. AND SUBSIDIARY NOTES TO CONSOLIDATED FINANCIAL STATEMENTS (amounts
in thousands) As
of February 2020, the Company filed a lawsuit against the majority shareholder, pursuant to the personal guaranty agreement for defaulting
on the outstanding notes receivables. In
summary, the Vivos Group receivable totaled $ 4,258 2,007 4,985 On
September 5, 2019, MMG entered into a Secured Promissory Note agreement with Vivos, pursuant to which MMG issued a secured promissory
note to the Vivos Group in the principal amount of $ 750 2.5 10 November 1, 2026 30,000,000 5 790 20 Debt
Settlement Agreements On
July 21, 2021, Maslow settled the obligation which Vivos Holdings, LLC had obligated Maslow to in July 2018, with Libertas Funding, LLC
and Kinetic for $ 475 .
(See Section 1A). On
March 6, 2022, Maslow received a notice of default, acceleration, and demand for payment in full from FVCBank due to incurable
events of default on behalf of Borrower Vivos Real Estate Holdings LLC. (See Note 10). Related
Party Relationships On
October 29, 2019, prior to the Merger, pursuant to the Merger Agreement, Naveen Doki and Silvija Valleru became beneficial owners of
206,606,528 51,652,908 68.9 17.2 RELIABILITY
INC. AND SUBSIDIARY NOTES TO CONSOLIDATED FINANCIAL STATEMENTS (amounts
in thousands) On
June 27, 2019, prior to the Merger, MMG entered into a Securities Purchase Agreement with Hawkeye Enterprises, Inc., a company owned
and controlled by Mark Speck (“Mr. Speck”), an officer and then director of Maslow. Pursuant
to this agreement, MMG issued to Hawkeye Enterprises 16,323 81,616 50 50 12 56 On
July 31, 2019, prior to the Merger, MMG entered into a Securities Purchase Agreement with Mr. Speck, the Company issued to this individual
a Warrant for 81,616 50 50 12 56 On
July 31, 2019, prior to the Merger, MMG entered into a Securities Purchase Agreement with Nick Tsahalis, an executive officer and director
of MMG. Pursuant to this agreement, the Company issued to this individual 32,646 16,323 a
post-Merger basis) shares of the MMG Common Stock, and a Convertible Promissory Note of same date in the initial principal amount of
$ 100 100 12 112 On
September 18, 2019, in anticipation of the closing of the Merger and intending that it be assumed by MMG after the closing of the Merger,
Hawkeye entered into a letter of intent (the “LOI”) regarding the potential acquisition of a complementary business. MMG
was then prohibited from entering into the LOI directly. In connection with the LOI, Hawkeye paid a non-refundable deposit of $ 75 83 The
term “warrant” herein refers to warrants issued by MMG and assumed by the Company as a result of the Merger. The terms of
all Warrants are the same other than as to the number of shares covered thereby. The Warrant may be exercised at any time or from time
to time during the period commencing at 10:00 a.m. Eastern time on first business day following the completion of the Qualified Financing
(as defined below) and expiring at 5:00 p.m. Eastern time on the fifth annual anniversary thereof (the “Exercise Period”).
For purposes herein, a “Qualified Financing” means the issuance by the Company, other than certain excluded issuances of
shares of Common Stock, in one transaction or series of related transactions, which transaction(s) result in aggregate gross proceeds
actually received by the Company of at least $ 5,000 120 5,000 On
September 7, 2021, the Company entered in Arbitration and Tolling Agreements with alleged shareholder Naveen Doki, M.D., and his affiliates
and all other persons who were parties to the pending litigation previously reported in the Texas, New York and Maryland courts and before
the American Arbitration Association. The Agreements call for the stay or dismissal of the pending litigation, with the parties agreeing
to resolve their disputes before a single arbitrator in Maryland. The parties also agreed to maintain the status quo in corporate governance
and related matters pending a final non-appealable judgment confirming any award in arbitration. The parties also signed a Tolling Agreement
to toll the statute of limitations following the dismissal of a pending litigation. RELIABILITY
INC. AND SUBSIDIARY NOTES TO CONSOLIDATED FINANCIAL STATEMENTS (amounts
in thousa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NOTE
13 - EMPLOYEE BENEFIT PLAN The
Company provides a defined contribution plan (the “401(k) Plan”) for the benefit of its eligible full-time employees. The
401(k) Plan allows employees to make contributions subject to applicable statutory limitations. The Company currently does not match
employee contribu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4</v>
      </c>
      <c r="C3" s="5" t="n">
        <v>70</v>
      </c>
    </row>
    <row r="4">
      <c r="A4" s="4" t="inlineStr">
        <is>
          <t>Trade receivables, net of allowance for doubtful accounts</t>
        </is>
      </c>
      <c r="B4" s="6" t="n">
        <v>6405</v>
      </c>
      <c r="C4" s="6" t="n">
        <v>6870</v>
      </c>
    </row>
    <row r="5">
      <c r="A5" s="4" t="inlineStr">
        <is>
          <t>Retention credit receivable</t>
        </is>
      </c>
      <c r="B5" s="6" t="n">
        <v>2494</v>
      </c>
      <c r="C5" s="4" t="inlineStr">
        <is>
          <t xml:space="preserve"> </t>
        </is>
      </c>
    </row>
    <row r="6">
      <c r="A6" s="4" t="inlineStr">
        <is>
          <t>Notes receivable from related parties</t>
        </is>
      </c>
      <c r="B6" s="6" t="n">
        <v>4985</v>
      </c>
      <c r="C6" s="6" t="n">
        <v>4258</v>
      </c>
    </row>
    <row r="7">
      <c r="A7" s="4" t="inlineStr">
        <is>
          <t>Prepaid expenses and other current assets</t>
        </is>
      </c>
      <c r="B7" s="6" t="n">
        <v>331</v>
      </c>
      <c r="C7" s="6" t="n">
        <v>289</v>
      </c>
    </row>
    <row r="8">
      <c r="A8" s="4" t="inlineStr">
        <is>
          <t>Total current assets</t>
        </is>
      </c>
      <c r="B8" s="6" t="n">
        <v>14239</v>
      </c>
      <c r="C8" s="6" t="n">
        <v>11487</v>
      </c>
    </row>
    <row r="9">
      <c r="A9" s="4" t="inlineStr">
        <is>
          <t>Property, plant and equipment, net</t>
        </is>
      </c>
      <c r="B9" s="6" t="n">
        <v>49</v>
      </c>
      <c r="C9" s="6" t="n">
        <v>76</v>
      </c>
    </row>
    <row r="10">
      <c r="A10" s="4" t="inlineStr">
        <is>
          <t>Other intangible assets, net</t>
        </is>
      </c>
      <c r="B10" s="4" t="inlineStr">
        <is>
          <t xml:space="preserve"> </t>
        </is>
      </c>
      <c r="C10" s="6" t="n">
        <v>203</v>
      </c>
    </row>
    <row r="11">
      <c r="A11" s="4" t="inlineStr">
        <is>
          <t>Goodwill</t>
        </is>
      </c>
      <c r="B11" s="4" t="inlineStr">
        <is>
          <t xml:space="preserve"> </t>
        </is>
      </c>
      <c r="C11" s="6" t="n">
        <v>518</v>
      </c>
    </row>
    <row r="12">
      <c r="A12" s="4" t="inlineStr">
        <is>
          <t>Total assets</t>
        </is>
      </c>
      <c r="B12" s="6" t="n">
        <v>14288</v>
      </c>
      <c r="C12" s="6" t="n">
        <v>12284</v>
      </c>
    </row>
    <row r="13">
      <c r="A13" s="3" t="inlineStr">
        <is>
          <t>CURRENT LIABILITIES</t>
        </is>
      </c>
    </row>
    <row r="14">
      <c r="A14" s="4" t="inlineStr">
        <is>
          <t>Factoring liability</t>
        </is>
      </c>
      <c r="B14" s="6" t="n">
        <v>946</v>
      </c>
      <c r="C14" s="6" t="n">
        <v>2999</v>
      </c>
    </row>
    <row r="15">
      <c r="A15" s="4" t="inlineStr">
        <is>
          <t>Accounts payable</t>
        </is>
      </c>
      <c r="B15" s="6" t="n">
        <v>1205</v>
      </c>
      <c r="C15" s="6" t="n">
        <v>936</v>
      </c>
    </row>
    <row r="16">
      <c r="A16" s="4" t="inlineStr">
        <is>
          <t>Accrued expenses</t>
        </is>
      </c>
      <c r="B16" s="6" t="n">
        <v>404</v>
      </c>
      <c r="C16" s="6" t="n">
        <v>375</v>
      </c>
    </row>
    <row r="17">
      <c r="A17" s="4" t="inlineStr">
        <is>
          <t>Accrued payroll</t>
        </is>
      </c>
      <c r="B17" s="6" t="n">
        <v>1629</v>
      </c>
      <c r="C17" s="6" t="n">
        <v>691</v>
      </c>
    </row>
    <row r="18">
      <c r="A18" s="4" t="inlineStr">
        <is>
          <t>Deferred revenue</t>
        </is>
      </c>
      <c r="B18" s="6" t="n">
        <v>176</v>
      </c>
      <c r="C18" s="6" t="n">
        <v>182</v>
      </c>
    </row>
    <row r="19">
      <c r="A19" s="4" t="inlineStr">
        <is>
          <t>Income taxes payable</t>
        </is>
      </c>
      <c r="B19" s="6" t="n">
        <v>517</v>
      </c>
      <c r="C19" s="6" t="n">
        <v>292</v>
      </c>
    </row>
    <row r="20">
      <c r="A20" s="4" t="inlineStr">
        <is>
          <t>Other current liabilities</t>
        </is>
      </c>
      <c r="B20" s="6" t="n">
        <v>1</v>
      </c>
      <c r="C20" s="6" t="n">
        <v>42</v>
      </c>
    </row>
    <row r="21">
      <c r="A21" s="4" t="inlineStr">
        <is>
          <t>Total current liabilities</t>
        </is>
      </c>
      <c r="B21" s="6" t="n">
        <v>4878</v>
      </c>
      <c r="C21" s="6" t="n">
        <v>5517</v>
      </c>
    </row>
    <row r="22">
      <c r="A22" s="4" t="inlineStr">
        <is>
          <t>PPP loan payable</t>
        </is>
      </c>
      <c r="B22" s="4" t="inlineStr">
        <is>
          <t xml:space="preserve"> </t>
        </is>
      </c>
      <c r="C22" s="6" t="n">
        <v>5250</v>
      </c>
    </row>
    <row r="23">
      <c r="A23" s="4" t="inlineStr">
        <is>
          <t>Total liabilities</t>
        </is>
      </c>
      <c r="B23" s="6" t="n">
        <v>4878</v>
      </c>
      <c r="C23" s="6" t="n">
        <v>10767</v>
      </c>
    </row>
    <row r="24">
      <c r="A24" s="4" t="inlineStr">
        <is>
          <t>Commitment and contingencies (Note 12)</t>
        </is>
      </c>
      <c r="B24" s="4" t="inlineStr">
        <is>
          <t xml:space="preserve"> </t>
        </is>
      </c>
    </row>
    <row r="25">
      <c r="A25" s="4" t="inlineStr">
        <is>
          <t>Subsequent events (Note 15)</t>
        </is>
      </c>
      <c r="B25" s="4" t="inlineStr">
        <is>
          <t xml:space="preserve"> </t>
        </is>
      </c>
    </row>
    <row r="26">
      <c r="A26" s="3" t="inlineStr">
        <is>
          <t>STOCKHOLDERS’ EQUITY</t>
        </is>
      </c>
    </row>
    <row r="27">
      <c r="A27" s="4" t="inlineStr">
        <is>
          <t>Common stock, without par value, 300,000,000 shares authorized, 300,000,000 issued and outstanding as of December 31, 2021, and 2020</t>
        </is>
      </c>
      <c r="B27" s="4" t="inlineStr">
        <is>
          <t xml:space="preserve"> </t>
        </is>
      </c>
      <c r="C27" s="4" t="inlineStr">
        <is>
          <t xml:space="preserve"> </t>
        </is>
      </c>
    </row>
    <row r="28">
      <c r="A28" s="4" t="inlineStr">
        <is>
          <t>Additional paid-in capital</t>
        </is>
      </c>
      <c r="B28" s="6" t="n">
        <v>750</v>
      </c>
      <c r="C28" s="6" t="n">
        <v>750</v>
      </c>
    </row>
    <row r="29">
      <c r="A29" s="4" t="inlineStr">
        <is>
          <t>Retained earnings</t>
        </is>
      </c>
      <c r="B29" s="6" t="n">
        <v>8660</v>
      </c>
      <c r="C29" s="6" t="n">
        <v>767</v>
      </c>
    </row>
    <row r="30">
      <c r="A30" s="4" t="inlineStr">
        <is>
          <t>Total stockholders’ equity</t>
        </is>
      </c>
      <c r="B30" s="6" t="n">
        <v>9410</v>
      </c>
      <c r="C30" s="6" t="n">
        <v>1517</v>
      </c>
    </row>
    <row r="31">
      <c r="A31" s="4" t="inlineStr">
        <is>
          <t>Total liabilities and stockholders’ equity</t>
        </is>
      </c>
      <c r="B31" s="5" t="n">
        <v>14288</v>
      </c>
      <c r="C31" s="5" t="n">
        <v>12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 xml:space="preserve">NOTE
14 - BUSINESS SEGMENTS The
Company operates within four Segment
operating income includes revenue and cost of services only. Currently, the Company is not allocating sales, general and administrative
costs at the segment level. The
following table provides a reconciliation of revenue and operating income by reportable segment to consolidated results for the periods
indicated: SCHEDULE OF RECONCILIATION OF REVENUE AND OPERATING INCOME BY REPORTABLE SEGMENT TO CONSOLIDATED RESULTS
December 31
2021 2020
Revenue:
EOR $ 21,346 $ 23,599
Recruiting and Staffing 3,613 4,478
Video and Multimedia Production 1,121 1,125
Permanent Placement 166 -
Total $ 26,246 $ 29,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SUBSEQUENT EVENTS The
Company has evaluated subsequent events after the balance sheet date of December 31, 2021, through March 31, 2021, the date on which
the consolidated financial statements were available to be issued. Based upon this evaluation, management has determined that no material
subsequent events have occurred that would require recognition in or disclosures in the accompanying consolidated financial statements,
except as follows: On
March 6, 2022, Maslow received a notice of default, acceleration, and demand for payment in full from FVCBank due to
incurable events of default on behalf of Borrower Vivos Real Estate Holdings LLC. Per the default notice, “As of March 2,
2022, the total indebtedness due and owing under the Loan (the ‘‘Debt’’) is $ 1,743 consisting
of an unpaid principal balance in the amount of $ 1,703 accrued
and unpaid interest in the amount of $ 7 ,
deferred payments in the amount of $ 20 and
late fees in the amount of $ 12 plus
prepayment penalties and attorneys’ fees, costs and expenses,” less setoff fees of $ 16 .
Notwithstanding, Maslow has grounds to protest its status as a guarantor on the loan and is pursuing this matter with FVCBank. No
assurances can be made to guarantee that the outcome of this matter is in the Company’s favor. On
March 21, 2022, the Company began its arbitration proceedings against the Vivos Group that is slated to run into the
2 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consolidated financial statements reflect the financial position and operating results of Reliability, Inc. including
its wholly owned subsidiary, Maslow. All intercompany transactions and balances have been eliminated in consolidation. </t>
        </is>
      </c>
    </row>
    <row r="5">
      <c r="A5" s="4" t="inlineStr">
        <is>
          <t>Fiscal Year</t>
        </is>
      </c>
      <c r="B5" s="4" t="inlineStr">
        <is>
          <t xml:space="preserve">Fiscal
Year The
Company’s fiscal year is from January 1 st st </t>
        </is>
      </c>
    </row>
    <row r="6">
      <c r="A6" s="4" t="inlineStr">
        <is>
          <t>Management Estimates</t>
        </is>
      </c>
      <c r="B6" s="4" t="inlineStr">
        <is>
          <t xml:space="preserve">Management
Estimates The
consolidated financial statements and related disclosures are prepared in conformity with United States (“U.S.”) generally
accepted accounting principles (“GAAP”). The Company must make estimates and judgments that affect the amounts reported in
the consolidated financial statements and accompanying notes. Estimates are used for, but not limited to revenue recognition, allowances
for doubtful accounts, recoverability of notes receivable, goodwill and intangible assets, useful lives for depreciation and amortization,
loss contingencies, valuation allowances for deferred income taxes, and the assumptions used for web site development cost classifications.
Actual results may be materially different from those estimated. In making its estimates, the Company considers the current economic
and legislative environment. </t>
        </is>
      </c>
    </row>
    <row r="7">
      <c r="A7" s="4" t="inlineStr">
        <is>
          <t>Cash and Cash Equivalents</t>
        </is>
      </c>
      <c r="B7" s="4" t="inlineStr">
        <is>
          <t xml:space="preserve">Cash
and Cash Equivalents The
Company considers all highly liquid investments with an original maturity of 90-days or less to be cash equivalents. </t>
        </is>
      </c>
    </row>
    <row r="8">
      <c r="A8" s="4" t="inlineStr">
        <is>
          <t>Concentration of Credit Risk</t>
        </is>
      </c>
      <c r="B8" s="4" t="inlineStr">
        <is>
          <t xml:space="preserve">Concentration
of Credit Risk For
the year ended December 31, 2021, the Company’s top 10 clients generated over 85% 28% 29% 41% 49% 15% 11% 33% 18% 6.4% 5.5% No other client exceeded 10% of revenues 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 </t>
        </is>
      </c>
    </row>
    <row r="9">
      <c r="A9" s="4" t="inlineStr">
        <is>
          <t>Accounts Receivable, Contract Assets, and Contract Liabilities (Deferred Revenue)</t>
        </is>
      </c>
      <c r="B9" s="4" t="inlineStr">
        <is>
          <t xml:space="preserve">Accounts
Receivable, Contract Assets, and Contract Liabilities (Deferred Revenue) Receivables
represent both trade receivables from customers in relation to fees for the Company’s services and unpaid amounts for benefit services
provided by third-party vendors, such as healthcare providers for which the Company records a receivable for funding until the payment
is received from the customer and a corresponding customer obligations liability until the Company disburses the balances to the vendors. The
Company provides for an allowance for doubtful accounts by specifically identifying accounts with a risk of collectability and providing
an estimate of the loss exposure. Management considers all contract receivables as of December 31, 2021, and 2020 to be fully collectible,
therefore an allowance for doubtful accounts is not provided for. RELIABILITY
INC. AND SUBSIDIARY NOTES TO CONSOLIDATED FINANCIAL STATEMENTS (amounts
in thousands) The
Company records accounts receivable when its right to consideration becomes unconditional. Contract assets primarily relate to the Company
rights to consideration for services provided that they are conditional on satisfaction of future performance obligations. The
Company holds customer deposits of certain customers related to its EOR business to minimize cash flow impact and reduces risks of uncollectible
trade receivables. The
Company records contract liabilities (deferred revenue) when payments are made or due prior to the related performance obligations being
satisfied. The current portion of the Company contract liabilities is included in accrued liabilities in its consolidated balance sheets.
The Company does not have any material contract assets or long-term contract liabilities. As
of December 31, 2021, and 2020, the Company’s deferred revenue totaled $ 176
and $ 182
respectively. </t>
        </is>
      </c>
    </row>
    <row r="10">
      <c r="A10" s="4" t="inlineStr">
        <is>
          <t>Fair Value Measurements</t>
        </is>
      </c>
      <c r="B10" s="4" t="inlineStr">
        <is>
          <t xml:space="preserve">Fair
Value Measurements The
Company measures fair value based on the price that the Company would receive upon selling an asset or pay to transfer a liability in
an orderly transaction between market participants at the measurement date. Various inputs are used in determining the fair value of
assets or liabilities. Inputs are classified into a three-tier hierarchy, summarized as follows:
● Level 1 – Quoted
prices in active markets for identical assets or liabilities;
● Level 2 – Quoted
prices in active markets for similar assets and liabilities and inputs that are observable for the assets or liabilities;
● Level 3 – Significant
unobservable inputs for the assets or liabilities. When
Level 1 inputs are not available, the Company measures fair value using valuation techniques that maximize the use of relevant observable
inputs (Level 2) and minimizes the use of unobservable inputs (Level 3).The carrying amounts reported as of December 31, 2021 and 2020
for cash and cash equivalents, trade receivables, prepaid expenses and other current assets, accounts payable and accrued expenses, and
factoring liability approximate their fair values due to the short-term nature of these instruments or are based on interest rates available
to the Company that are comparable to current market rates. The estimated fair value of the Company’s PPP loan payable approximated
its carrying value as the rate on this debt was determined by the U.S. government which was offered to all participating companies under
the CARES Act. It is not practicable to estimate the fair value of the notes receivable from related parties due to their related party
nature. </t>
        </is>
      </c>
    </row>
    <row r="11">
      <c r="A11" s="4" t="inlineStr">
        <is>
          <t>Property and Equipment</t>
        </is>
      </c>
      <c r="B11" s="4" t="inlineStr">
        <is>
          <t xml:space="preserve">Property
and Equipment Property
and equipment are stated at cost and are depreciated using primarily the straight-line method over the following estimated useful lives:
furniture, fixtures, and computer equipment — three to seven years; leasehold improvements — over
the shorter of the estimated useful life of asset or the lease term .
Expenditures for renewals and betterments are capitalized whereas expenditures for repairs and maintenance are charged to income as incurred.
Upon sale or disposition of property and equipment, the difference between the unamortized cost and the proceeds is recorded as either
a gain or a loss. Depreciation and amortization expense for the years ended December 31, 2021, and 2020 totaled $ 38
and $ 46 ,
respectively. </t>
        </is>
      </c>
    </row>
    <row r="12">
      <c r="A12" s="4" t="inlineStr">
        <is>
          <t>Long-Lived Assets</t>
        </is>
      </c>
      <c r="B12" s="4" t="inlineStr">
        <is>
          <t xml:space="preserve">Long-Lived
Assets The
Company reviews its long-lived assets, primarily fixed assets, intangible assets and goodwill, for impairment whenever events or changes
in circumstances indicate that the carrying amount of the asset may not be recovered. The Company looks primarily to the undiscounted
future cash flows in its assessment of whether or not long-lived assets have been impaired. The Company recorded an impairment loss in
the amount of $ 688 RELIABILITY
INC. AND SUBSIDIARY NOTES TO CONSOLIDATED FINANCIAL STATEMENTS (amounts
in thousands) </t>
        </is>
      </c>
    </row>
    <row r="13">
      <c r="A13" s="4" t="inlineStr">
        <is>
          <t>Intangible Assets</t>
        </is>
      </c>
      <c r="B13" s="4" t="inlineStr">
        <is>
          <t xml:space="preserve">Intangible
Assets The
Company held intangible assets with finite lives. Intangible assets with finite useful lives were amortized over their respective estimated
useful lives, ranging from three to ten years, based on a pattern in which the economic benefit of the respective intangible asset is
realized. For the years ended December 31, 2021, and 2020, amortization expense was $ 34
for both years prior to taking impairment on
the remaining intangible value.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were discounted back to their net present value. The
Company evaluates the recoverability of intangible assets whenever events or changes in circumstances indicate that an intangible asset’s
carrying amount may not be recoverable. The Company annually evaluates the remaining useful lives of all intangible assets and goodwill
to determine whether events and circumstances warrant a revision to the remaining period of amortization. The Company determined that
there was impairment needed for these assets during the year ended December 31, 2021, and thus impaired $ 170 </t>
        </is>
      </c>
    </row>
    <row r="14">
      <c r="A14" s="4" t="inlineStr">
        <is>
          <t>Goodwill</t>
        </is>
      </c>
      <c r="B14" s="4" t="inlineStr">
        <is>
          <t xml:space="preserve">Goodwill Goodwill
represents the difference between the enterprise value/cash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Based on annual
testing, the Company has determined that there was goodwill impairment during the year ended December 31, 2021. Thus,
the Company recorded a goodwill impairment adjustment of $ 518 2,000 </t>
        </is>
      </c>
    </row>
    <row r="15">
      <c r="A15" s="4" t="inlineStr">
        <is>
          <t>Revenue Recognition</t>
        </is>
      </c>
      <c r="B15" s="4" t="inlineStr">
        <is>
          <t xml:space="preserve">Revenue
Recognition The
Company derives its revenues from three segments: EOR, Recruiting and Staffing, and Video and Multimedia Production. The Company provides
temporary staffing and permanent placement services. Revenues are recognized when promised services are delivered to client, in an amount
that reflects the consideration the Company expects to be entitled to in exchange for those services. Revenues as presented on the consolidated
statements of operations represent services rendered to clients, less sales adjustments and allowances. Reimbursements, including those
related to out-of-pocket expenses, are also included in revenues, and the related amounts of reimbursable expenses are included in cost
of services. Temporary
staffing revenues - Field talent revenues from contracts with clients are recognized in the amount to which the Company has a right to
invoice when the services are rendered by the Company’s field talent. Permanent
placement staffing revenues - Permanent placement staffing revenues are recognized when employment candidates start their permanent employment.
The Company estimates the effect of permanent placement candidates who do not remain with its client through the guarantee period (generally
90 days) based on historical experience. Allowances, recorded as a liability, are established to estimate these losses. Fees to client
are generally calculated as a percentage of the new worker’s annual compensation. No fees for permanent placement services are
charged to employment candidates. Refer
to Note 14 for disaggregated revenues by segment. RELIABILITY
INC. AND SUBSIDIARY NOTES TO CONSOLIDATED FINANCIAL STATEMENTS (amounts
in thousands) Payment
terms in our contracts vary by the type and location of our client partner and the services offered. The term between invoicing and when
payment is due is not significant. There were no unsatisfied performance obligations as of December 31, 2021. There were no revenues
recognized during years ended December 31, 2021, and 2020 related to performance obligations satisfied or partially satisfied in previous
periods. There are no no </t>
        </is>
      </c>
    </row>
    <row r="16">
      <c r="A16" s="4" t="inlineStr">
        <is>
          <t>Advertising</t>
        </is>
      </c>
      <c r="B16" s="4" t="inlineStr">
        <is>
          <t xml:space="preserve">Advertising The
Company recognizes marketing and promotion expense in selling, general and administrative expenses as the services are incurred. Total
marketing and promotion expense for the years ended December 31, 2021, and 2020 was $ 23
and $ 24 ,
respectively. </t>
        </is>
      </c>
    </row>
    <row r="17">
      <c r="A17" s="4" t="inlineStr">
        <is>
          <t>Earnings (Loss) Per Share</t>
        </is>
      </c>
      <c r="B17" s="4" t="inlineStr">
        <is>
          <t xml:space="preserve">Earnings
(Loss) Per Share Basic
earnings (loss) per common share are computed by dividing net income (loss) by the weighted average number of common shares outstanding
during the year. Diluted
earnings (loss) per share reflects the potential dilution that could occur if securities or other contracts to issue common stock were
exercised or converted into common stock or resulted in the issuance of common stock that then shared in the earnings of the Company. </t>
        </is>
      </c>
    </row>
    <row r="18">
      <c r="A18" s="4" t="inlineStr">
        <is>
          <t>Income Taxes</t>
        </is>
      </c>
      <c r="B18" s="4" t="inlineStr">
        <is>
          <t xml:space="preserve">Income
Taxes The
Company accounts for income taxes utilizing the asset and liability method. Under this method, deferred tax assets and liabilities are
determined based on differences between the financial statement carrying amounts of existing
assets and liabilities and their respective tax basis, and net operating loss and tax credit carry forwards, using enacted tax rates
and laws that are expected to be in effect when the differences reverse. A
valuation allowance is recorded against deferred tax assets in these cases w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The
Company recognizes any uncertain income tax positions at the largest amount that is more-likely-than-not to be sustained upon audit by
the relevant taxing authority. An uncertain income tax position will not be recognized if it has less than a 50% likelihood of being
sustained The Company’s tax years are subject to examination for 2018
and forward for U.S. Federal tax purposes and for 2017 and forward for state tax purposes </t>
        </is>
      </c>
    </row>
    <row r="19">
      <c r="A19" s="4" t="inlineStr">
        <is>
          <t>Recently Issued Accounting Pronouncements</t>
        </is>
      </c>
      <c r="B19" s="4" t="inlineStr">
        <is>
          <t>Recently
Issued Accounting Pronouncements RELIABILITY
INC. AND SUBSIDIARY NOTES TO CONSOLIDATED FINANCIAL STATEMENTS (amounts
in thousands) In
July 2021, the FASB issued ASU No. 2021-05, Leases (Topic 842): Lessors—Certain Leases with Variable Lease Payments. This ASU was
issued to address the day-one loss issue related to a lessor’s accounting for certain leases with variable lease payments. Under
the update, a lessor will classify a lease with variable lease payments that do not depend on an index or a rate as operating if the
following two conditions are met: the lease would be classified as sales-type or direct financing lease and doing so would result in
recognizing a selling loss. Fixed lease payments will be recognized in income on a straight-line basis and any variable payments will
continue to be recognized when the changes in facts and circumstances on which those variable payments are based occur. ASU 2021-05 if
effective for all companies in fiscal year starting after December 15, 2021. Public companies are required to adopt this ASU in interim
periods during the fiscal year starting after December 15, 2021, which other entities will adopt in interim periods starting after December
2022. Early adoption is permitted. The Company is currently evaluating the impact on its consolidated financial statements and related
disclosures. In October 2020, the FASB issued ASU No. 2020-08,
Codification Improvements to Subtopic 310-20, Receivables – Nonrefundable Fees and Other Costs. This ASU provides more detailed
explanation on the subsequent measurement of callable debt and whether callable debt falls within the scope of paragraph 310-20-35-33.
ASU 2020-08 applies to all entities with callable debt and is effective for public business entities for fiscal years beginning after
December 15, 2020, with early adoption not permitted. The Company’s adoption of this ASU did not have a material impact on its
consolidated financial position and results of operations for the year ending December 31, 2021. In
August 2018, the FASB issued ASU No. 2018-15, Intangibles–Goodwill and Other—Internal-Use Software (Subtopic 350-40):
Customer’s Accounting for Implementation Costs Incurred in a Cloud Computing Arrangement That is a Service Contract In
December 2019, the FASB issued ASU No. 2019-12 Income Taxes (Topic 740)—Simplifying the Accounting for Income Taxes RELIABILITY
INC. AND SUBSIDIARY NOTES TO CONSOLIDATED FINANCIAL STATEMENTS (amounts
in thousands) In
January 2017, the FASB issued ASU No. 2017-04, Intangibles—Goodwill and Other (Topic 350): Simplifying the Test for Goodwill
Impairment The
Company does not believe any other recently issued but not yet effective accounting pronouncement, if adopted, would have a material
effect on its present or futur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DE RECEIVABLES (Tables)</t>
        </is>
      </c>
      <c r="B1" s="2" t="inlineStr">
        <is>
          <t>12 Months Ended</t>
        </is>
      </c>
    </row>
    <row r="2">
      <c r="B2" s="2" t="inlineStr">
        <is>
          <t>Dec. 31, 2021</t>
        </is>
      </c>
    </row>
    <row r="3">
      <c r="A3" s="3" t="inlineStr">
        <is>
          <t>Receivables [Abstract]</t>
        </is>
      </c>
    </row>
    <row r="4">
      <c r="A4" s="4" t="inlineStr">
        <is>
          <t>SUMMARY OF CONTRACT RECEIVABLES</t>
        </is>
      </c>
      <c r="B4" s="4" t="inlineStr">
        <is>
          <t xml:space="preserve">SUMMARY
OF CONTRACT RECEIVABLES
2021 2020
Contract receivables consist of the following as of:
2021 2020
Billed receivables $ 4,646 $ 3,630
Unbilled receivables 813 241
Accounts receivable, factored 946 2,999
Total $ 6,405 $ 6,8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 xml:space="preserve">Property,
plant and equipment as of December 31, 2021, and 2020 consists of the following: SUMMARY
OF PROPERTY, PLANT AND EQUIPMENT
2021 2020
Office equipment 51 63
Computer software 110 107
Operating lease asset - 18
Property, plant and equipment, gross 161 188
Accumulated depreciation (112 ) (112 )
Property, plant and equipment, net $ 49 $ 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UMMARY OF ACCRUED EXPENSES</t>
        </is>
      </c>
      <c r="B4" s="4" t="inlineStr">
        <is>
          <t xml:space="preserve">Accrued
expenses consist of the following as follows: SUMMARY
OF ACCRUED EXPENSES
2021 2020
December 31,
2021 2020
Accrued vendor costs $ 182 166
Financed insurance payable 176 133
Other 46 76
Accrued expenses $ 404 $ 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EXPENSE</t>
        </is>
      </c>
      <c r="B4" s="4" t="inlineStr">
        <is>
          <t>Income
tax expense (benefit) for the years ended December 31, 2021, and 2020 are comprised of the following: SUMMARY
OF INCOME TAX EXPENSE
2021 2020
Current federal income tax $ 743 $ (276 )
Current state income tax 241 46
Deferred income tax (benefit) - -
Income tax expense (benefit) $ 984 (230 )</t>
        </is>
      </c>
    </row>
    <row r="5">
      <c r="A5" s="4" t="inlineStr">
        <is>
          <t>SUMMARY OF DEFERRED INCOME TAX ASSETS (LIABILITIES)</t>
        </is>
      </c>
      <c r="B5" s="4" t="inlineStr">
        <is>
          <t xml:space="preserve">Significant
components of the Company’s deferred income tax assets (liabilities) are as follows at: SUMMARY
OF DEFERRED INCOME TAX ASSETS (LIABILITIES)
2021 2020
December 31
2021 2020
Deferred tax assets (liabilities):
Employee accruals $ 16 $ 70
Cash to accrual - (15 )
Accrued workers’ compensation and other 18 26
State deduction 41 -
Sec. 163(j) interest limitation - 38
Federal and State net operating loss carry forwards 94 79
Deferred tax liabilities:
Intangibles - (5 )
Fixed assets (9 ) (19 )
Deferred income taxes, net 160 174
Valuation allowance (160 ) (174 )
Deferred tax assets (liabilities) $ - $ - </t>
        </is>
      </c>
    </row>
    <row r="6">
      <c r="A6" s="4" t="inlineStr">
        <is>
          <t>SCHEDULE OF INCOME TAX PROVISION, RECONCILED TO TAX COMPUTED AT STATUTORY FEDERAL RATE</t>
        </is>
      </c>
      <c r="B6" s="4" t="inlineStr">
        <is>
          <t>The
income tax provision, reconciled to the tax computed at the statutory federal rate, is as follows: SCHEDULE
OF INCOME TAX PROVISION, RECONCILED TO TAX COMPUTED AT STATUTORY FEDERAL RATE
December 31
2021 2020
Tax expense at federal statutory rate $ 1,874 21 % $ (214 ) 21 %
State income taxes, net 165 1.8 % (54 ) 5.3 %
Meals and entertainment - - % 1 -0.1 %
Forgiveness of PPP Loan - Federal (1,095 ) -12.3 % - -
Valuation allowance (13 ) -0.2 % 88 -8.7 %
Other, net 53 0.2 % (51 ) 6.2 %
Income tax expense $ 984 11.03 % $ (230 ) 2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CHEDULE OF RECONCILIATION OF REVENUE AND OPERATING INCOME BY REPORTABLE SEGMENT TO CONSOLIDATED RESULTS</t>
        </is>
      </c>
      <c r="B4" s="4" t="inlineStr">
        <is>
          <t xml:space="preserve">The
following table provides a reconciliation of revenue and operating income by reportable segment to consolidated results for the periods
indicated: SCHEDULE OF RECONCILIATION OF REVENUE AND OPERATING INCOME BY REPORTABLE SEGMENT TO CONSOLIDATED RESULTS
December 31
2021 2020
Revenue:
EOR $ 21,346 $ 23,599
Recruiting and Staffing 3,613 4,478
Video and Multimedia Production 1,121 1,125
Permanent Placement 166 -
Total $ 26,246 $ 29,2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Details Narrative) - USD ($) $ in Thousands</t>
        </is>
      </c>
      <c r="B1" s="2" t="inlineStr">
        <is>
          <t>12 Months Ended</t>
        </is>
      </c>
    </row>
    <row r="2">
      <c r="B2" s="2" t="inlineStr">
        <is>
          <t>Dec. 31, 2021</t>
        </is>
      </c>
      <c r="C2" s="2" t="inlineStr">
        <is>
          <t>Dec. 31, 2020</t>
        </is>
      </c>
    </row>
    <row r="3">
      <c r="A3" s="3" t="inlineStr">
        <is>
          <t>Product Information [Line Items]</t>
        </is>
      </c>
    </row>
    <row r="4">
      <c r="A4" s="4" t="inlineStr">
        <is>
          <t>Cost of revenue</t>
        </is>
      </c>
      <c r="B4" s="5" t="n">
        <v>22980</v>
      </c>
      <c r="C4" s="5" t="n">
        <v>25728</v>
      </c>
    </row>
    <row r="5">
      <c r="A5" s="4" t="inlineStr">
        <is>
          <t>Gross profit</t>
        </is>
      </c>
      <c r="B5" s="6" t="n">
        <v>3266</v>
      </c>
      <c r="C5" s="5" t="n">
        <v>3474</v>
      </c>
    </row>
    <row r="6">
      <c r="A6" s="4" t="inlineStr">
        <is>
          <t>Permanent Placement [Member]</t>
        </is>
      </c>
    </row>
    <row r="7">
      <c r="A7" s="3" t="inlineStr">
        <is>
          <t>Product Information [Line Items]</t>
        </is>
      </c>
    </row>
    <row r="8">
      <c r="A8" s="4" t="inlineStr">
        <is>
          <t>Cost of revenue</t>
        </is>
      </c>
      <c r="B8" s="6" t="n">
        <v>167</v>
      </c>
    </row>
    <row r="9">
      <c r="A9" s="4" t="inlineStr">
        <is>
          <t>Gross profit</t>
        </is>
      </c>
      <c r="B9" s="5" t="n">
        <v>164</v>
      </c>
    </row>
    <row r="10">
      <c r="A10" s="4" t="inlineStr">
        <is>
          <t>Employer of Record [Member] | Employer [Member] | Revenue from Rights Concentration Risk [Member] | Revenue Benchmark [Member]</t>
        </is>
      </c>
    </row>
    <row r="11">
      <c r="A11" s="3" t="inlineStr">
        <is>
          <t>Product Information [Line Items]</t>
        </is>
      </c>
    </row>
    <row r="12">
      <c r="A12" s="4" t="inlineStr">
        <is>
          <t>Percentage of revenue</t>
        </is>
      </c>
      <c r="B12" s="4" t="inlineStr">
        <is>
          <t>80.8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s>
  <sheetData>
    <row r="1">
      <c r="A1" s="1" t="inlineStr">
        <is>
          <t>LIQUIDITY AND GOING CONCERN (Details Narrative) - USD ($) $ in Thousands</t>
        </is>
      </c>
      <c r="B1" s="2" t="inlineStr">
        <is>
          <t>Jul. 21, 2021</t>
        </is>
      </c>
      <c r="C1" s="2" t="inlineStr">
        <is>
          <t>Dec. 31, 2021</t>
        </is>
      </c>
      <c r="D1" s="2" t="inlineStr">
        <is>
          <t>Dec. 31, 2020</t>
        </is>
      </c>
    </row>
    <row r="2">
      <c r="A2" s="3" t="inlineStr">
        <is>
          <t>Defined Benefit Plan Disclosure [Line Items]</t>
        </is>
      </c>
    </row>
    <row r="3">
      <c r="A3" s="4" t="inlineStr">
        <is>
          <t>Operating income loss</t>
        </is>
      </c>
      <c r="C3" s="5" t="n">
        <v>301</v>
      </c>
      <c r="D3" s="5" t="n">
        <v>988</v>
      </c>
    </row>
    <row r="4">
      <c r="A4" s="4" t="inlineStr">
        <is>
          <t>Financing Receivable, after Allowance for Credit Loss</t>
        </is>
      </c>
      <c r="C4" s="5" t="n">
        <v>4985</v>
      </c>
    </row>
    <row r="5">
      <c r="A5" s="4" t="inlineStr">
        <is>
          <t>Unusual risk by nature description</t>
        </is>
      </c>
      <c r="C5" s="4" t="inlineStr">
        <is>
          <t>Additionally,
from an operational view the underlying business has yet to fully recover from COVID-19 with 2021 quarterly comparative revenue levels
down as much as 47% from 2019 standards.</t>
        </is>
      </c>
    </row>
    <row r="6">
      <c r="A6" s="4" t="inlineStr">
        <is>
          <t>Vivos group [Member]</t>
        </is>
      </c>
    </row>
    <row r="7">
      <c r="A7" s="3" t="inlineStr">
        <is>
          <t>Defined Benefit Plan Disclosure [Line Items]</t>
        </is>
      </c>
    </row>
    <row r="8">
      <c r="A8" s="4" t="inlineStr">
        <is>
          <t>Payments for loans</t>
        </is>
      </c>
      <c r="B8" s="5" t="n">
        <v>475</v>
      </c>
    </row>
    <row r="9">
      <c r="A9" s="4" t="inlineStr">
        <is>
          <t>Legal fees</t>
        </is>
      </c>
      <c r="B9" s="5" t="n">
        <v>3</v>
      </c>
    </row>
    <row r="10">
      <c r="A10" s="4" t="inlineStr">
        <is>
          <t>Proceeds for loans</t>
        </is>
      </c>
      <c r="C10" s="5" t="n">
        <v>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3" t="inlineStr">
        <is>
          <t>Statement of Financial Position [Abstract]</t>
        </is>
      </c>
    </row>
    <row r="3">
      <c r="A3" s="4" t="inlineStr">
        <is>
          <t>Common stock, shares authorized</t>
        </is>
      </c>
      <c r="B3" s="6" t="n">
        <v>300000000</v>
      </c>
      <c r="C3" s="6" t="n">
        <v>300000000</v>
      </c>
    </row>
    <row r="4">
      <c r="A4" s="4" t="inlineStr">
        <is>
          <t>Common stock, shares issued</t>
        </is>
      </c>
      <c r="B4" s="6" t="n">
        <v>300000000</v>
      </c>
      <c r="C4" s="6" t="n">
        <v>300000000</v>
      </c>
    </row>
    <row r="5">
      <c r="A5" s="4" t="inlineStr">
        <is>
          <t>Common stock, shares, outstanding</t>
        </is>
      </c>
      <c r="B5" s="6" t="n">
        <v>300000000</v>
      </c>
      <c r="C5" s="6" t="n">
        <v>3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UMMARY OF SIGNIFICANT ACCOUNTING POLICIES (Details Narrative) - USD ($)</t>
        </is>
      </c>
      <c r="B1" s="2" t="inlineStr">
        <is>
          <t>3 Months Ended</t>
        </is>
      </c>
      <c r="C1" s="2" t="inlineStr">
        <is>
          <t>12 Months Ended</t>
        </is>
      </c>
    </row>
    <row r="2">
      <c r="B2" s="2" t="inlineStr">
        <is>
          <t>Dec. 31, 2021</t>
        </is>
      </c>
      <c r="C2" s="2" t="inlineStr">
        <is>
          <t>Dec. 31, 2021</t>
        </is>
      </c>
      <c r="D2" s="2" t="inlineStr">
        <is>
          <t>Dec. 31, 2020</t>
        </is>
      </c>
    </row>
    <row r="3">
      <c r="A3" s="3" t="inlineStr">
        <is>
          <t>Product Information [Line Items]</t>
        </is>
      </c>
    </row>
    <row r="4">
      <c r="A4" s="4" t="inlineStr">
        <is>
          <t>Contract with Customer, Liability, Current</t>
        </is>
      </c>
      <c r="B4" s="5" t="n">
        <v>176000</v>
      </c>
      <c r="C4" s="5" t="n">
        <v>176000</v>
      </c>
      <c r="D4" s="5" t="n">
        <v>182000</v>
      </c>
    </row>
    <row r="5">
      <c r="A5" s="4" t="inlineStr">
        <is>
          <t>Depreciation</t>
        </is>
      </c>
      <c r="C5" s="6" t="n">
        <v>38000</v>
      </c>
      <c r="D5" s="6" t="n">
        <v>46000</v>
      </c>
    </row>
    <row r="6">
      <c r="A6" s="4" t="inlineStr">
        <is>
          <t>Goodwill and intangible asset impairment</t>
        </is>
      </c>
      <c r="C6" s="6" t="n">
        <v>688000</v>
      </c>
    </row>
    <row r="7">
      <c r="A7" s="4" t="inlineStr">
        <is>
          <t>Amortization of Intangible Assets</t>
        </is>
      </c>
      <c r="D7" s="6" t="n">
        <v>34000</v>
      </c>
    </row>
    <row r="8">
      <c r="A8" s="4" t="inlineStr">
        <is>
          <t>Impairment of intangible assets, net excluding goodwill</t>
        </is>
      </c>
      <c r="B8" s="6" t="n">
        <v>170000</v>
      </c>
      <c r="C8" s="6" t="n">
        <v>170000</v>
      </c>
    </row>
    <row r="9">
      <c r="A9" s="4" t="inlineStr">
        <is>
          <t>Goodwill impairment</t>
        </is>
      </c>
      <c r="B9" s="6" t="n">
        <v>518000</v>
      </c>
      <c r="C9" s="6" t="n">
        <v>518000</v>
      </c>
    </row>
    <row r="10">
      <c r="A10" s="4" t="inlineStr">
        <is>
          <t>Increase decrease in contract with customer, liability</t>
        </is>
      </c>
      <c r="C10" s="6" t="n">
        <v>2000000</v>
      </c>
    </row>
    <row r="11">
      <c r="A11" s="4" t="inlineStr">
        <is>
          <t>Capitalized contract cost</t>
        </is>
      </c>
      <c r="B11" s="5" t="n">
        <v>0</v>
      </c>
      <c r="C11" s="6" t="n">
        <v>0</v>
      </c>
    </row>
    <row r="12">
      <c r="A12" s="4" t="inlineStr">
        <is>
          <t>Contract impairments</t>
        </is>
      </c>
      <c r="C12" s="6" t="n">
        <v>0</v>
      </c>
      <c r="D12" s="6" t="n">
        <v>0</v>
      </c>
    </row>
    <row r="13">
      <c r="A13" s="4" t="inlineStr">
        <is>
          <t>Advertising Expense</t>
        </is>
      </c>
      <c r="C13" s="5" t="n">
        <v>23000</v>
      </c>
      <c r="D13" s="5" t="n">
        <v>24000</v>
      </c>
    </row>
    <row r="14">
      <c r="A14" s="4" t="inlineStr">
        <is>
          <t>income tax likelihood percentage, description</t>
        </is>
      </c>
      <c r="C14" s="4" t="inlineStr">
        <is>
          <t>less than a 50% likelihood of being
sustained</t>
        </is>
      </c>
    </row>
    <row r="15">
      <c r="A15" s="4" t="inlineStr">
        <is>
          <t>Income tax examination, description</t>
        </is>
      </c>
      <c r="C15" s="4" t="inlineStr">
        <is>
          <t>The Company’s tax years are subject to examination for 2018
and forward for U.S. Federal tax purposes and for 2017 and forward for state tax purposes</t>
        </is>
      </c>
    </row>
    <row r="16">
      <c r="A16" s="4" t="inlineStr">
        <is>
          <t>Leasehold Improvements [Member]</t>
        </is>
      </c>
    </row>
    <row r="17">
      <c r="A17" s="3" t="inlineStr">
        <is>
          <t>Product Information [Line Items]</t>
        </is>
      </c>
    </row>
    <row r="18">
      <c r="A18" s="4" t="inlineStr">
        <is>
          <t>Property, Plant and Equipment, Estimated Useful Lives</t>
        </is>
      </c>
      <c r="C18" s="4" t="inlineStr">
        <is>
          <t>over
the shorter of the estimated useful life of asset or the lease term</t>
        </is>
      </c>
    </row>
    <row r="19">
      <c r="A19" s="4" t="inlineStr">
        <is>
          <t>Revenue Benchmark [Member] | Revenue from Rights Concentration Risk [Member] | Customer [Member]</t>
        </is>
      </c>
    </row>
    <row r="20">
      <c r="A20" s="3" t="inlineStr">
        <is>
          <t>Product Information [Line Items]</t>
        </is>
      </c>
    </row>
    <row r="21">
      <c r="A21" s="4" t="inlineStr">
        <is>
          <t>Concentration of credit risk percentage</t>
        </is>
      </c>
      <c r="C21" s="4" t="inlineStr">
        <is>
          <t>85.00%</t>
        </is>
      </c>
    </row>
    <row r="22">
      <c r="A22" s="4" t="inlineStr">
        <is>
          <t>Revenue Benchmark [Member] | Revenue from Rights Concentration Risk [Member] | Customer [Member] | AT&amp;T Services, Inc. [Member]</t>
        </is>
      </c>
    </row>
    <row r="23">
      <c r="A23" s="3" t="inlineStr">
        <is>
          <t>Product Information [Line Items]</t>
        </is>
      </c>
    </row>
    <row r="24">
      <c r="A24" s="4" t="inlineStr">
        <is>
          <t>Concentration of credit risk percentage</t>
        </is>
      </c>
      <c r="C24" s="4" t="inlineStr">
        <is>
          <t>28.00%</t>
        </is>
      </c>
      <c r="D24" s="4" t="inlineStr">
        <is>
          <t>29.00%</t>
        </is>
      </c>
    </row>
    <row r="25">
      <c r="A25" s="4" t="inlineStr">
        <is>
          <t>Revenue Benchmark [Member] | Revenue from Rights Concentration Risk [Member] | Customer [Member] | Janssen Pharmaceuticals [Member]</t>
        </is>
      </c>
    </row>
    <row r="26">
      <c r="A26" s="3" t="inlineStr">
        <is>
          <t>Product Information [Line Items]</t>
        </is>
      </c>
    </row>
    <row r="27">
      <c r="A27" s="4" t="inlineStr">
        <is>
          <t>Concentration of credit risk percentage</t>
        </is>
      </c>
      <c r="C27" s="4" t="inlineStr">
        <is>
          <t>15.00%</t>
        </is>
      </c>
      <c r="D27" s="4" t="inlineStr">
        <is>
          <t>11.00%</t>
        </is>
      </c>
    </row>
    <row r="28">
      <c r="A28" s="4" t="inlineStr">
        <is>
          <t>Revenue Benchmark [Member] | Revenue from Rights Concentration Risk [Member] | Other Customer [Member]</t>
        </is>
      </c>
    </row>
    <row r="29">
      <c r="A29" s="3" t="inlineStr">
        <is>
          <t>Product Information [Line Items]</t>
        </is>
      </c>
    </row>
    <row r="30">
      <c r="A30" s="4" t="inlineStr">
        <is>
          <t>Concentration risk, benchmark description</t>
        </is>
      </c>
      <c r="C30" s="4" t="inlineStr">
        <is>
          <t>No other client exceeded 10% of revenues</t>
        </is>
      </c>
    </row>
    <row r="31">
      <c r="A31" s="4" t="inlineStr">
        <is>
          <t>Accounts Receivable [Member] | Customer Concentration Risk [Member] | Customer [Member] | AT&amp;T Services, Inc. [Member]</t>
        </is>
      </c>
    </row>
    <row r="32">
      <c r="A32" s="3" t="inlineStr">
        <is>
          <t>Product Information [Line Items]</t>
        </is>
      </c>
    </row>
    <row r="33">
      <c r="A33" s="4" t="inlineStr">
        <is>
          <t>Concentration of credit risk percentage</t>
        </is>
      </c>
      <c r="C33" s="4" t="inlineStr">
        <is>
          <t>41.00%</t>
        </is>
      </c>
      <c r="D33" s="4" t="inlineStr">
        <is>
          <t>49.00%</t>
        </is>
      </c>
    </row>
    <row r="34">
      <c r="A34" s="4" t="inlineStr">
        <is>
          <t>Accounts Receivable [Member] | Customer Concentration Risk [Member] | Customer [Member] | Janssen Pharmaceuticals [Member]</t>
        </is>
      </c>
    </row>
    <row r="35">
      <c r="A35" s="3" t="inlineStr">
        <is>
          <t>Product Information [Line Items]</t>
        </is>
      </c>
    </row>
    <row r="36">
      <c r="A36" s="4" t="inlineStr">
        <is>
          <t>Concentration of credit risk percentage</t>
        </is>
      </c>
      <c r="C36" s="4" t="inlineStr">
        <is>
          <t>33.00%</t>
        </is>
      </c>
      <c r="D36" s="4" t="inlineStr">
        <is>
          <t>18.00%</t>
        </is>
      </c>
    </row>
    <row r="37">
      <c r="A37" s="4" t="inlineStr">
        <is>
          <t>Accounts Receivable [Member] | Customer Concentration Risk [Member] | Customer [Member] | Morgan stanley and goldman sachs [Member]</t>
        </is>
      </c>
    </row>
    <row r="38">
      <c r="A38" s="3" t="inlineStr">
        <is>
          <t>Product Information [Line Items]</t>
        </is>
      </c>
    </row>
    <row r="39">
      <c r="A39" s="4" t="inlineStr">
        <is>
          <t>Concentration of credit risk percentage</t>
        </is>
      </c>
      <c r="C39" s="4" t="inlineStr">
        <is>
          <t>6.40%</t>
        </is>
      </c>
      <c r="D39" s="4" t="inlineStr">
        <is>
          <t>5.50%</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CONTRACT RECEIVABLES (Details) - USD ($) $ in Thousands</t>
        </is>
      </c>
      <c r="B1" s="2" t="inlineStr">
        <is>
          <t>Dec. 31, 2021</t>
        </is>
      </c>
      <c r="C1" s="2" t="inlineStr">
        <is>
          <t>Dec. 31, 2020</t>
        </is>
      </c>
    </row>
    <row r="2">
      <c r="A2" s="3" t="inlineStr">
        <is>
          <t>Receivables [Abstract]</t>
        </is>
      </c>
    </row>
    <row r="3">
      <c r="A3" s="4" t="inlineStr">
        <is>
          <t>Billed receivables</t>
        </is>
      </c>
      <c r="B3" s="5" t="n">
        <v>4646</v>
      </c>
      <c r="C3" s="5" t="n">
        <v>3630</v>
      </c>
    </row>
    <row r="4">
      <c r="A4" s="4" t="inlineStr">
        <is>
          <t>Unbilled receivables</t>
        </is>
      </c>
      <c r="B4" s="6" t="n">
        <v>813</v>
      </c>
      <c r="C4" s="6" t="n">
        <v>241</v>
      </c>
    </row>
    <row r="5">
      <c r="A5" s="4" t="inlineStr">
        <is>
          <t>Accounts receivable, factored</t>
        </is>
      </c>
      <c r="B5" s="6" t="n">
        <v>946</v>
      </c>
      <c r="C5" s="6" t="n">
        <v>2999</v>
      </c>
    </row>
    <row r="6">
      <c r="A6" s="4" t="inlineStr">
        <is>
          <t>Total</t>
        </is>
      </c>
      <c r="B6" s="5" t="n">
        <v>6405</v>
      </c>
      <c r="C6" s="5" t="n">
        <v>68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PROPERTY, PLANT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161</v>
      </c>
      <c r="C3" s="5" t="n">
        <v>188</v>
      </c>
    </row>
    <row r="4">
      <c r="A4" s="4" t="inlineStr">
        <is>
          <t>Accumulated depreciation</t>
        </is>
      </c>
      <c r="B4" s="6" t="n">
        <v>-112</v>
      </c>
      <c r="C4" s="6" t="n">
        <v>-112</v>
      </c>
    </row>
    <row r="5">
      <c r="A5" s="4" t="inlineStr">
        <is>
          <t>Property, plant and equipment, net</t>
        </is>
      </c>
      <c r="B5" s="6" t="n">
        <v>49</v>
      </c>
      <c r="C5" s="6" t="n">
        <v>76</v>
      </c>
    </row>
    <row r="6">
      <c r="A6" s="4" t="inlineStr">
        <is>
          <t>Office Equipment [Member]</t>
        </is>
      </c>
    </row>
    <row r="7">
      <c r="A7" s="3" t="inlineStr">
        <is>
          <t>Property, Plant and Equipment [Line Items]</t>
        </is>
      </c>
    </row>
    <row r="8">
      <c r="A8" s="4" t="inlineStr">
        <is>
          <t>Property, plant and equipment, gross</t>
        </is>
      </c>
      <c r="B8" s="6" t="n">
        <v>51</v>
      </c>
      <c r="C8" s="6" t="n">
        <v>63</v>
      </c>
    </row>
    <row r="9">
      <c r="A9" s="4" t="inlineStr">
        <is>
          <t>Computer software [Member]</t>
        </is>
      </c>
    </row>
    <row r="10">
      <c r="A10" s="3" t="inlineStr">
        <is>
          <t>Property, Plant and Equipment [Line Items]</t>
        </is>
      </c>
    </row>
    <row r="11">
      <c r="A11" s="4" t="inlineStr">
        <is>
          <t>Property, plant and equipment, gross</t>
        </is>
      </c>
      <c r="B11" s="6" t="n">
        <v>110</v>
      </c>
      <c r="C11" s="6" t="n">
        <v>107</v>
      </c>
    </row>
    <row r="12">
      <c r="A12" s="4" t="inlineStr">
        <is>
          <t>Operating lease asset [Member]</t>
        </is>
      </c>
    </row>
    <row r="13">
      <c r="A13" s="3" t="inlineStr">
        <is>
          <t>Property, Plant and Equipment [Line Items]</t>
        </is>
      </c>
    </row>
    <row r="14">
      <c r="A14" s="4" t="inlineStr">
        <is>
          <t>Property, plant and equipment, gross</t>
        </is>
      </c>
      <c r="B14" s="4" t="inlineStr">
        <is>
          <t xml:space="preserve"> </t>
        </is>
      </c>
      <c r="C14" s="5" t="n">
        <v>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Details Narrative)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Goodwill and Intangible Assets Disclosure [Abstract]</t>
        </is>
      </c>
    </row>
    <row r="4">
      <c r="A4" s="4" t="inlineStr">
        <is>
          <t>Goodwill</t>
        </is>
      </c>
      <c r="B4" s="4" t="inlineStr">
        <is>
          <t xml:space="preserve"> </t>
        </is>
      </c>
      <c r="C4" s="4" t="inlineStr">
        <is>
          <t xml:space="preserve"> </t>
        </is>
      </c>
      <c r="D4" s="5" t="n">
        <v>518</v>
      </c>
      <c r="E4" s="5" t="n">
        <v>518</v>
      </c>
    </row>
    <row r="5">
      <c r="A5" s="4" t="inlineStr">
        <is>
          <t>Intangible Assets, Net (Excluding Goodwill)</t>
        </is>
      </c>
      <c r="E5" s="5" t="n">
        <v>240</v>
      </c>
    </row>
    <row r="6">
      <c r="A6" s="4" t="inlineStr">
        <is>
          <t>Goodwill, Impairment Loss</t>
        </is>
      </c>
      <c r="B6" s="6" t="n">
        <v>518</v>
      </c>
      <c r="C6" s="6" t="n">
        <v>518</v>
      </c>
    </row>
    <row r="7">
      <c r="A7" s="4" t="inlineStr">
        <is>
          <t>Impairment of Intangible Assets, Indefinite-lived (Excluding Goodwill)</t>
        </is>
      </c>
      <c r="B7" s="5" t="n">
        <v>170</v>
      </c>
      <c r="C7" s="5" t="n">
        <v>17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ACCRUED EXPENSES (Details) - USD ($) $ in Thousands</t>
        </is>
      </c>
      <c r="B1" s="2" t="inlineStr">
        <is>
          <t>Dec. 31, 2021</t>
        </is>
      </c>
      <c r="C1" s="2" t="inlineStr">
        <is>
          <t>Dec. 31, 2020</t>
        </is>
      </c>
    </row>
    <row r="2">
      <c r="A2" s="3" t="inlineStr">
        <is>
          <t>Payables and Accruals [Abstract]</t>
        </is>
      </c>
    </row>
    <row r="3">
      <c r="A3" s="4" t="inlineStr">
        <is>
          <t>Accrued vendor costs</t>
        </is>
      </c>
      <c r="B3" s="5" t="n">
        <v>182</v>
      </c>
      <c r="C3" s="5" t="n">
        <v>166</v>
      </c>
    </row>
    <row r="4">
      <c r="A4" s="4" t="inlineStr">
        <is>
          <t>Financed insurance payable</t>
        </is>
      </c>
      <c r="B4" s="6" t="n">
        <v>176</v>
      </c>
      <c r="C4" s="6" t="n">
        <v>133</v>
      </c>
    </row>
    <row r="5">
      <c r="A5" s="4" t="inlineStr">
        <is>
          <t>Other</t>
        </is>
      </c>
      <c r="B5" s="6" t="n">
        <v>46</v>
      </c>
      <c r="C5" s="6" t="n">
        <v>76</v>
      </c>
    </row>
    <row r="6">
      <c r="A6" s="4" t="inlineStr">
        <is>
          <t>Accrued expenses</t>
        </is>
      </c>
      <c r="B6" s="5" t="n">
        <v>404</v>
      </c>
      <c r="C6" s="5" t="n">
        <v>3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 federal income tax</t>
        </is>
      </c>
      <c r="B4" s="5" t="n">
        <v>743</v>
      </c>
      <c r="C4" s="5" t="n">
        <v>-276</v>
      </c>
    </row>
    <row r="5">
      <c r="A5" s="4" t="inlineStr">
        <is>
          <t>Current state income tax</t>
        </is>
      </c>
      <c r="B5" s="6" t="n">
        <v>241</v>
      </c>
      <c r="C5" s="6" t="n">
        <v>46</v>
      </c>
    </row>
    <row r="6">
      <c r="A6" s="4" t="inlineStr">
        <is>
          <t>Deferred income tax (benefit)</t>
        </is>
      </c>
      <c r="B6" s="4" t="inlineStr">
        <is>
          <t xml:space="preserve"> </t>
        </is>
      </c>
      <c r="C6" s="4" t="inlineStr">
        <is>
          <t xml:space="preserve"> </t>
        </is>
      </c>
    </row>
    <row r="7">
      <c r="A7" s="4" t="inlineStr">
        <is>
          <t>Income tax expense (benefit)</t>
        </is>
      </c>
      <c r="B7" s="5" t="n">
        <v>984</v>
      </c>
      <c r="C7" s="5" t="n">
        <v>-2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FERRED INCOME TAX ASSETS (LIABILITIES) (Details) - USD ($) $ in Thousands</t>
        </is>
      </c>
      <c r="B1" s="2" t="inlineStr">
        <is>
          <t>Dec. 31, 2021</t>
        </is>
      </c>
      <c r="C1" s="2" t="inlineStr">
        <is>
          <t>Dec. 31, 2020</t>
        </is>
      </c>
    </row>
    <row r="2">
      <c r="A2" s="3" t="inlineStr">
        <is>
          <t>Income Tax Disclosure [Abstract]</t>
        </is>
      </c>
    </row>
    <row r="3">
      <c r="A3" s="4" t="inlineStr">
        <is>
          <t>Employee accruals</t>
        </is>
      </c>
      <c r="B3" s="5" t="n">
        <v>16</v>
      </c>
      <c r="C3" s="5" t="n">
        <v>70</v>
      </c>
    </row>
    <row r="4">
      <c r="A4" s="4" t="inlineStr">
        <is>
          <t>Cash to accrual</t>
        </is>
      </c>
      <c r="B4" s="4" t="inlineStr">
        <is>
          <t xml:space="preserve"> </t>
        </is>
      </c>
      <c r="C4" s="6" t="n">
        <v>-15</v>
      </c>
    </row>
    <row r="5">
      <c r="A5" s="4" t="inlineStr">
        <is>
          <t>Accrued workers’ compensation and other</t>
        </is>
      </c>
      <c r="B5" s="6" t="n">
        <v>18</v>
      </c>
      <c r="C5" s="6" t="n">
        <v>26</v>
      </c>
    </row>
    <row r="6">
      <c r="A6" s="4" t="inlineStr">
        <is>
          <t>State deduction</t>
        </is>
      </c>
      <c r="B6" s="6" t="n">
        <v>41</v>
      </c>
      <c r="C6" s="4" t="inlineStr">
        <is>
          <t xml:space="preserve"> </t>
        </is>
      </c>
    </row>
    <row r="7">
      <c r="A7" s="4" t="inlineStr">
        <is>
          <t>Sec. 163(j) interest limitation</t>
        </is>
      </c>
      <c r="B7" s="4" t="inlineStr">
        <is>
          <t xml:space="preserve"> </t>
        </is>
      </c>
      <c r="C7" s="6" t="n">
        <v>38</v>
      </c>
    </row>
    <row r="8">
      <c r="A8" s="4" t="inlineStr">
        <is>
          <t>Federal and State net operating loss carry forwards</t>
        </is>
      </c>
      <c r="B8" s="6" t="n">
        <v>94</v>
      </c>
      <c r="C8" s="6" t="n">
        <v>79</v>
      </c>
    </row>
    <row r="9">
      <c r="A9" s="4" t="inlineStr">
        <is>
          <t>Intangibles</t>
        </is>
      </c>
      <c r="B9" s="4" t="inlineStr">
        <is>
          <t xml:space="preserve"> </t>
        </is>
      </c>
      <c r="C9" s="6" t="n">
        <v>-5</v>
      </c>
    </row>
    <row r="10">
      <c r="A10" s="4" t="inlineStr">
        <is>
          <t>Fixed assets</t>
        </is>
      </c>
      <c r="B10" s="6" t="n">
        <v>-9</v>
      </c>
      <c r="C10" s="6" t="n">
        <v>-19</v>
      </c>
    </row>
    <row r="11">
      <c r="A11" s="4" t="inlineStr">
        <is>
          <t>Deferred income taxes, net</t>
        </is>
      </c>
      <c r="B11" s="6" t="n">
        <v>160</v>
      </c>
      <c r="C11" s="6" t="n">
        <v>174</v>
      </c>
    </row>
    <row r="12">
      <c r="A12" s="4" t="inlineStr">
        <is>
          <t>Valuation allowance</t>
        </is>
      </c>
      <c r="B12" s="6" t="n">
        <v>-160</v>
      </c>
      <c r="C12" s="6" t="n">
        <v>-174</v>
      </c>
    </row>
    <row r="13">
      <c r="A13" s="4" t="inlineStr">
        <is>
          <t>Deferred tax assets (liabilities)</t>
        </is>
      </c>
      <c r="B13" s="4" t="inlineStr">
        <is>
          <t xml:space="preserve"> </t>
        </is>
      </c>
      <c r="C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PROVISION, RECONCILED TO TAX COMPUTED AT STATUTORY FEDERAL RAT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Tax expense at federal statutory rate</t>
        </is>
      </c>
      <c r="B4" s="5" t="n">
        <v>1874</v>
      </c>
      <c r="C4" s="5" t="n">
        <v>-214</v>
      </c>
    </row>
    <row r="5">
      <c r="A5" s="4" t="inlineStr">
        <is>
          <t>Tax expense at federal statutory rate, percentage</t>
        </is>
      </c>
      <c r="B5" s="4" t="inlineStr">
        <is>
          <t>21.00%</t>
        </is>
      </c>
      <c r="C5" s="4" t="inlineStr">
        <is>
          <t>21.00%</t>
        </is>
      </c>
    </row>
    <row r="6">
      <c r="A6" s="4" t="inlineStr">
        <is>
          <t>State income taxes, net</t>
        </is>
      </c>
      <c r="B6" s="5" t="n">
        <v>165</v>
      </c>
      <c r="C6" s="5" t="n">
        <v>-54</v>
      </c>
    </row>
    <row r="7">
      <c r="A7" s="4" t="inlineStr">
        <is>
          <t>State income taxes, net, percentage</t>
        </is>
      </c>
      <c r="B7" s="4" t="inlineStr">
        <is>
          <t>1.80%</t>
        </is>
      </c>
      <c r="C7" s="4" t="inlineStr">
        <is>
          <t>5.30%</t>
        </is>
      </c>
    </row>
    <row r="8">
      <c r="A8" s="4" t="inlineStr">
        <is>
          <t>Meals and entertainment</t>
        </is>
      </c>
      <c r="B8" s="4" t="inlineStr">
        <is>
          <t xml:space="preserve"> </t>
        </is>
      </c>
      <c r="C8" s="5" t="n">
        <v>1</v>
      </c>
    </row>
    <row r="9">
      <c r="A9" s="4" t="inlineStr">
        <is>
          <t>Meals &amp; Entertainment, percentage</t>
        </is>
      </c>
      <c r="B9" s="4" t="inlineStr">
        <is>
          <t xml:space="preserve"> </t>
        </is>
      </c>
      <c r="C9" s="4" t="inlineStr">
        <is>
          <t>(0.10%)</t>
        </is>
      </c>
    </row>
    <row r="10">
      <c r="A10" s="4" t="inlineStr">
        <is>
          <t>Forgiveness of PPP Loan - Federal</t>
        </is>
      </c>
      <c r="B10" s="5" t="n">
        <v>-1095</v>
      </c>
      <c r="C10" s="4" t="inlineStr">
        <is>
          <t xml:space="preserve"> </t>
        </is>
      </c>
    </row>
    <row r="11">
      <c r="A11" s="4" t="inlineStr">
        <is>
          <t>Forgiveness of PPP Loan - Federal</t>
        </is>
      </c>
      <c r="B11" s="4" t="inlineStr">
        <is>
          <t>(12.30%)</t>
        </is>
      </c>
      <c r="C11" s="4" t="inlineStr">
        <is>
          <t xml:space="preserve"> </t>
        </is>
      </c>
    </row>
    <row r="12">
      <c r="A12" s="4" t="inlineStr">
        <is>
          <t>Valuation allowance</t>
        </is>
      </c>
      <c r="B12" s="5" t="n">
        <v>-13</v>
      </c>
      <c r="C12" s="5" t="n">
        <v>88</v>
      </c>
    </row>
    <row r="13">
      <c r="A13" s="4" t="inlineStr">
        <is>
          <t>Valuation allowance, percentage</t>
        </is>
      </c>
      <c r="B13" s="4" t="inlineStr">
        <is>
          <t>(0.20%)</t>
        </is>
      </c>
      <c r="C13" s="4" t="inlineStr">
        <is>
          <t>(8.70%)</t>
        </is>
      </c>
    </row>
    <row r="14">
      <c r="A14" s="4" t="inlineStr">
        <is>
          <t>Other, net</t>
        </is>
      </c>
      <c r="B14" s="5" t="n">
        <v>53</v>
      </c>
      <c r="C14" s="5" t="n">
        <v>-51</v>
      </c>
    </row>
    <row r="15">
      <c r="A15" s="4" t="inlineStr">
        <is>
          <t>Other, net, percentage</t>
        </is>
      </c>
      <c r="B15" s="4" t="inlineStr">
        <is>
          <t>0.20%</t>
        </is>
      </c>
      <c r="C15" s="4" t="inlineStr">
        <is>
          <t>6.20%</t>
        </is>
      </c>
    </row>
    <row r="16">
      <c r="A16" s="4" t="inlineStr">
        <is>
          <t>Income tax expense (benefit)</t>
        </is>
      </c>
      <c r="B16" s="5" t="n">
        <v>984</v>
      </c>
      <c r="C16" s="5" t="n">
        <v>-230</v>
      </c>
    </row>
    <row r="17">
      <c r="A17" s="4" t="inlineStr">
        <is>
          <t>Income tax expense, percentage</t>
        </is>
      </c>
      <c r="B17" s="4" t="inlineStr">
        <is>
          <t>11.03%</t>
        </is>
      </c>
      <c r="C17" s="4" t="inlineStr">
        <is>
          <t>22.58%</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DEBT (Details Narrative) - USD ($) $ in Thousands</t>
        </is>
      </c>
      <c r="B1" s="2" t="inlineStr">
        <is>
          <t>Jun. 10, 2021</t>
        </is>
      </c>
      <c r="C1" s="2" t="inlineStr">
        <is>
          <t>Jan. 31, 2020</t>
        </is>
      </c>
      <c r="D1" s="2" t="inlineStr">
        <is>
          <t>Dec. 31, 2016</t>
        </is>
      </c>
      <c r="E1" s="2" t="inlineStr">
        <is>
          <t>Dec. 31, 2021</t>
        </is>
      </c>
      <c r="F1" s="2" t="inlineStr">
        <is>
          <t>Dec. 31, 2020</t>
        </is>
      </c>
      <c r="G1" s="2" t="inlineStr">
        <is>
          <t>Jan. 19, 2018</t>
        </is>
      </c>
    </row>
    <row r="2">
      <c r="A2" s="3" t="inlineStr">
        <is>
          <t>Debt Instrument [Line Items]</t>
        </is>
      </c>
    </row>
    <row r="3">
      <c r="A3" s="4" t="inlineStr">
        <is>
          <t>Deferred Tax Liabilities, Gross</t>
        </is>
      </c>
      <c r="E3" s="5" t="n">
        <v>517</v>
      </c>
      <c r="F3" s="5" t="n">
        <v>292</v>
      </c>
    </row>
    <row r="4">
      <c r="A4" s="4" t="inlineStr">
        <is>
          <t>Payment of final estimated portion</t>
        </is>
      </c>
      <c r="E4" s="5" t="n">
        <v>300</v>
      </c>
    </row>
    <row r="5">
      <c r="A5" s="4" t="inlineStr">
        <is>
          <t>Reserve interest percentage</t>
        </is>
      </c>
      <c r="E5" s="4" t="inlineStr">
        <is>
          <t>10.00%</t>
        </is>
      </c>
    </row>
    <row r="6">
      <c r="A6" s="4" t="inlineStr">
        <is>
          <t>Accounts receivable factored</t>
        </is>
      </c>
      <c r="E6" s="5" t="n">
        <v>946</v>
      </c>
      <c r="F6" s="6" t="n">
        <v>2999</v>
      </c>
    </row>
    <row r="7">
      <c r="A7" s="4" t="inlineStr">
        <is>
          <t>Line of Credit Facility, Collateral Fees, Amount</t>
        </is>
      </c>
      <c r="E7" s="6" t="n">
        <v>71</v>
      </c>
      <c r="F7" s="6" t="n">
        <v>65</v>
      </c>
    </row>
    <row r="8">
      <c r="A8" s="4" t="inlineStr">
        <is>
          <t>Accounts Receivable [Member]</t>
        </is>
      </c>
    </row>
    <row r="9">
      <c r="A9" s="3" t="inlineStr">
        <is>
          <t>Debt Instrument [Line Items]</t>
        </is>
      </c>
    </row>
    <row r="10">
      <c r="A10" s="4" t="inlineStr">
        <is>
          <t>Proceeds from sale of accounts receivable</t>
        </is>
      </c>
      <c r="E10" s="6" t="n">
        <v>6436</v>
      </c>
      <c r="F10" s="6" t="n">
        <v>13787</v>
      </c>
    </row>
    <row r="11">
      <c r="A11" s="4" t="inlineStr">
        <is>
          <t>Factoring and Security Agreement [Member] | Prime Rate [Member]</t>
        </is>
      </c>
    </row>
    <row r="12">
      <c r="A12" s="3" t="inlineStr">
        <is>
          <t>Debt Instrument [Line Items]</t>
        </is>
      </c>
    </row>
    <row r="13">
      <c r="A13" s="4" t="inlineStr">
        <is>
          <t>Debt instrument, description of variable rate basis</t>
        </is>
      </c>
      <c r="C13" s="4" t="inlineStr">
        <is>
          <t>In January 2020, a new agreement
was negotiated with Triumph lowering advance rate from 18 basis points to 15 and the interest rate from prime plus 2.5% to prime plus
2%. The amount of an invoice eligible for sale to Triumph went from 90% to 93%</t>
        </is>
      </c>
    </row>
    <row r="14">
      <c r="A14" s="4" t="inlineStr">
        <is>
          <t>Factoring and Security Agreement [Member] | Prime Rate [Member] | Minimum [Member]</t>
        </is>
      </c>
    </row>
    <row r="15">
      <c r="A15" s="3" t="inlineStr">
        <is>
          <t>Debt Instrument [Line Items]</t>
        </is>
      </c>
    </row>
    <row r="16">
      <c r="A16" s="4" t="inlineStr">
        <is>
          <t>Debt instrument, interest rate</t>
        </is>
      </c>
      <c r="C16" s="4" t="inlineStr">
        <is>
          <t>2.50%</t>
        </is>
      </c>
    </row>
    <row r="17">
      <c r="A17" s="4" t="inlineStr">
        <is>
          <t>Factoring and Security Agreement [Member] | Prime Rate [Member] | Maximum [Member]</t>
        </is>
      </c>
    </row>
    <row r="18">
      <c r="A18" s="3" t="inlineStr">
        <is>
          <t>Debt Instrument [Line Items]</t>
        </is>
      </c>
    </row>
    <row r="19">
      <c r="A19" s="4" t="inlineStr">
        <is>
          <t>Debt instrument, interest rate</t>
        </is>
      </c>
      <c r="C19" s="4" t="inlineStr">
        <is>
          <t>2.00%</t>
        </is>
      </c>
    </row>
    <row r="20">
      <c r="A20" s="4" t="inlineStr">
        <is>
          <t>Vivos group [Member]</t>
        </is>
      </c>
    </row>
    <row r="21">
      <c r="A21" s="3" t="inlineStr">
        <is>
          <t>Debt Instrument [Line Items]</t>
        </is>
      </c>
    </row>
    <row r="22">
      <c r="A22" s="4" t="inlineStr">
        <is>
          <t>Deferred Tax Liabilities, Gross</t>
        </is>
      </c>
      <c r="E22" s="5" t="n">
        <v>860</v>
      </c>
    </row>
    <row r="23">
      <c r="A23" s="4" t="inlineStr">
        <is>
          <t>Vivos Holdings, LLC [Member]</t>
        </is>
      </c>
    </row>
    <row r="24">
      <c r="A24" s="3" t="inlineStr">
        <is>
          <t>Debt Instrument [Line Items]</t>
        </is>
      </c>
    </row>
    <row r="25">
      <c r="A25" s="4" t="inlineStr">
        <is>
          <t>Estimated annual impact</t>
        </is>
      </c>
      <c r="D25" s="5" t="n">
        <v>215</v>
      </c>
    </row>
    <row r="26">
      <c r="A26" s="4" t="inlineStr">
        <is>
          <t>Triumph Business Capital [Member] | Factoring and Security Agreement [Member]</t>
        </is>
      </c>
    </row>
    <row r="27">
      <c r="A27" s="3" t="inlineStr">
        <is>
          <t>Debt Instrument [Line Items]</t>
        </is>
      </c>
    </row>
    <row r="28">
      <c r="A28" s="4" t="inlineStr">
        <is>
          <t>Increase in factoring fee</t>
        </is>
      </c>
      <c r="G28" s="5" t="n">
        <v>5500</v>
      </c>
    </row>
    <row r="29">
      <c r="A29" s="4" t="inlineStr">
        <is>
          <t>MMG [Member]</t>
        </is>
      </c>
    </row>
    <row r="30">
      <c r="A30" s="3" t="inlineStr">
        <is>
          <t>Debt Instrument [Line Items]</t>
        </is>
      </c>
    </row>
    <row r="31">
      <c r="A31" s="4" t="inlineStr">
        <is>
          <t>Debt Instrument, Decrease, Forgiveness</t>
        </is>
      </c>
      <c r="B31" s="5" t="n">
        <v>5216</v>
      </c>
    </row>
    <row r="32">
      <c r="A32" s="4" t="inlineStr">
        <is>
          <t>MMG [Member] | Deferred Interest [Member]</t>
        </is>
      </c>
    </row>
    <row r="33">
      <c r="A33" s="3" t="inlineStr">
        <is>
          <t>Debt Instrument [Line Items]</t>
        </is>
      </c>
    </row>
    <row r="34">
      <c r="A34" s="4" t="inlineStr">
        <is>
          <t>Debt Instrument, Decrease, Forgiveness</t>
        </is>
      </c>
      <c r="B34" s="6" t="n">
        <v>59</v>
      </c>
    </row>
    <row r="35">
      <c r="A35" s="4" t="inlineStr">
        <is>
          <t>MMG [Member] | Deferred Interest [Member] | Interest Expense [Member]</t>
        </is>
      </c>
    </row>
    <row r="36">
      <c r="A36" s="3" t="inlineStr">
        <is>
          <t>Debt Instrument [Line Items]</t>
        </is>
      </c>
    </row>
    <row r="37">
      <c r="A37" s="4" t="inlineStr">
        <is>
          <t>Debt Instrument, Decrease, Forgiveness</t>
        </is>
      </c>
      <c r="B37" s="5" t="n">
        <v>57</v>
      </c>
    </row>
    <row r="38">
      <c r="A38" s="4" t="inlineStr">
        <is>
          <t>MMG [Member] | Principal [Member]</t>
        </is>
      </c>
    </row>
    <row r="39">
      <c r="A39" s="3" t="inlineStr">
        <is>
          <t>Debt Instrument [Line Items]</t>
        </is>
      </c>
    </row>
    <row r="40">
      <c r="A40" s="4" t="inlineStr">
        <is>
          <t>Debt Instrument, Decrease, Forgiveness</t>
        </is>
      </c>
      <c r="F40" s="5" t="n">
        <v>52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Mar. 02, 2022</t>
        </is>
      </c>
      <c r="C1" s="2" t="inlineStr">
        <is>
          <t>Oct. 09, 2018</t>
        </is>
      </c>
    </row>
    <row r="2">
      <c r="A2" s="4" t="inlineStr">
        <is>
          <t>Hop Capital [Member]</t>
        </is>
      </c>
    </row>
    <row r="3">
      <c r="A3" s="3" t="inlineStr">
        <is>
          <t>Subsequent Event [Line Items]</t>
        </is>
      </c>
    </row>
    <row r="4">
      <c r="A4" s="4" t="inlineStr">
        <is>
          <t>Loss Contingency, Damages Sought, Value</t>
        </is>
      </c>
      <c r="C4" s="5" t="n">
        <v>400</v>
      </c>
    </row>
    <row r="5">
      <c r="A5" s="4" t="inlineStr">
        <is>
          <t>Subsequent Event [Member] | Maslow Media Group, Inc [Member]</t>
        </is>
      </c>
    </row>
    <row r="6">
      <c r="A6" s="3" t="inlineStr">
        <is>
          <t>Subsequent Event [Line Items]</t>
        </is>
      </c>
    </row>
    <row r="7">
      <c r="A7" s="4" t="inlineStr">
        <is>
          <t>Loans Payable</t>
        </is>
      </c>
      <c r="B7" s="5" t="n">
        <v>1743</v>
      </c>
    </row>
    <row r="8">
      <c r="A8" s="4" t="inlineStr">
        <is>
          <t>Loan unpayable</t>
        </is>
      </c>
      <c r="B8" s="6" t="n">
        <v>1703</v>
      </c>
    </row>
    <row r="9">
      <c r="A9" s="4" t="inlineStr">
        <is>
          <t>Interest Payable</t>
        </is>
      </c>
      <c r="B9" s="6" t="n">
        <v>7</v>
      </c>
    </row>
    <row r="10">
      <c r="A10" s="4" t="inlineStr">
        <is>
          <t>Deferred Costs</t>
        </is>
      </c>
      <c r="B10" s="6" t="n">
        <v>20</v>
      </c>
    </row>
    <row r="11">
      <c r="A11" s="4" t="inlineStr">
        <is>
          <t>Debt Instrument, Fee Amount</t>
        </is>
      </c>
      <c r="B11" s="6" t="n">
        <v>12</v>
      </c>
    </row>
    <row r="12">
      <c r="A12" s="4" t="inlineStr">
        <is>
          <t>Set off fees</t>
        </is>
      </c>
      <c r="B12" s="5" t="n">
        <v>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 earned</t>
        </is>
      </c>
    </row>
    <row r="4">
      <c r="A4" s="4" t="inlineStr">
        <is>
          <t>Service revenue</t>
        </is>
      </c>
      <c r="B4" s="5" t="n">
        <v>26246</v>
      </c>
      <c r="C4" s="5" t="n">
        <v>29202</v>
      </c>
    </row>
    <row r="5">
      <c r="A5" s="3" t="inlineStr">
        <is>
          <t>Cost of revenue</t>
        </is>
      </c>
    </row>
    <row r="6">
      <c r="A6" s="4" t="inlineStr">
        <is>
          <t>Cost of revenue</t>
        </is>
      </c>
      <c r="B6" s="6" t="n">
        <v>22980</v>
      </c>
      <c r="C6" s="6" t="n">
        <v>25728</v>
      </c>
    </row>
    <row r="7">
      <c r="A7" s="4" t="inlineStr">
        <is>
          <t>Gross profit</t>
        </is>
      </c>
      <c r="B7" s="6" t="n">
        <v>3266</v>
      </c>
      <c r="C7" s="6" t="n">
        <v>3474</v>
      </c>
    </row>
    <row r="8">
      <c r="A8" s="4" t="inlineStr">
        <is>
          <t>Selling, general and administrative expenses</t>
        </is>
      </c>
      <c r="B8" s="6" t="n">
        <v>3567</v>
      </c>
      <c r="C8" s="6" t="n">
        <v>4462</v>
      </c>
    </row>
    <row r="9">
      <c r="A9" s="4" t="inlineStr">
        <is>
          <t>Operating income (loss)</t>
        </is>
      </c>
      <c r="B9" s="6" t="n">
        <v>-301</v>
      </c>
      <c r="C9" s="6" t="n">
        <v>-988</v>
      </c>
    </row>
    <row r="10">
      <c r="A10" s="3" t="inlineStr">
        <is>
          <t>Other income (expense)</t>
        </is>
      </c>
    </row>
    <row r="11">
      <c r="A11" s="4" t="inlineStr">
        <is>
          <t>Interest income from related parties</t>
        </is>
      </c>
      <c r="B11" s="6" t="n">
        <v>274</v>
      </c>
      <c r="C11" s="6" t="n">
        <v>112</v>
      </c>
    </row>
    <row r="12">
      <c r="A12" s="4" t="inlineStr">
        <is>
          <t>Interest income</t>
        </is>
      </c>
      <c r="B12" s="4" t="inlineStr">
        <is>
          <t xml:space="preserve"> </t>
        </is>
      </c>
      <c r="C12" s="6" t="n">
        <v>8</v>
      </c>
    </row>
    <row r="13">
      <c r="A13" s="4" t="inlineStr">
        <is>
          <t>Interest expense</t>
        </is>
      </c>
      <c r="B13" s="6" t="n">
        <v>-39</v>
      </c>
      <c r="C13" s="6" t="n">
        <v>-281</v>
      </c>
    </row>
    <row r="14">
      <c r="A14" s="4" t="inlineStr">
        <is>
          <t>Impairment of goodwill and other intangible assets</t>
        </is>
      </c>
      <c r="B14" s="6" t="n">
        <v>-688</v>
      </c>
      <c r="C14" s="4" t="inlineStr">
        <is>
          <t xml:space="preserve"> </t>
        </is>
      </c>
    </row>
    <row r="15">
      <c r="A15" s="4" t="inlineStr">
        <is>
          <t>Other income (expense)</t>
        </is>
      </c>
      <c r="B15" s="6" t="n">
        <v>9631</v>
      </c>
      <c r="C15" s="6" t="n">
        <v>-1</v>
      </c>
    </row>
    <row r="16">
      <c r="A16" s="4" t="inlineStr">
        <is>
          <t>Income (loss) before income tax benefit / (expense)</t>
        </is>
      </c>
      <c r="B16" s="6" t="n">
        <v>8877</v>
      </c>
      <c r="C16" s="6" t="n">
        <v>-1150</v>
      </c>
    </row>
    <row r="17">
      <c r="A17" s="4" t="inlineStr">
        <is>
          <t>Income tax benefit/(expense)</t>
        </is>
      </c>
      <c r="B17" s="6" t="n">
        <v>-984</v>
      </c>
      <c r="C17" s="6" t="n">
        <v>230</v>
      </c>
    </row>
    <row r="18">
      <c r="A18" s="4" t="inlineStr">
        <is>
          <t>Consolidated net income (loss)</t>
        </is>
      </c>
      <c r="B18" s="6" t="n">
        <v>7893</v>
      </c>
      <c r="C18" s="6" t="n">
        <v>-920</v>
      </c>
    </row>
    <row r="19">
      <c r="A19" s="4" t="inlineStr">
        <is>
          <t>Less net (income) loss attributable to noncontrolling interest in consolidated affiliates</t>
        </is>
      </c>
      <c r="B19" s="4" t="inlineStr">
        <is>
          <t xml:space="preserve"> </t>
        </is>
      </c>
      <c r="C19" s="6" t="n">
        <v>131</v>
      </c>
    </row>
    <row r="20">
      <c r="A20" s="4" t="inlineStr">
        <is>
          <t>Net income (loss) attributable to Reliability Inc.</t>
        </is>
      </c>
      <c r="B20" s="5" t="n">
        <v>7893</v>
      </c>
      <c r="C20" s="5" t="n">
        <v>-789</v>
      </c>
    </row>
    <row r="21">
      <c r="A21" s="3" t="inlineStr">
        <is>
          <t>Net income per share:</t>
        </is>
      </c>
    </row>
    <row r="22">
      <c r="A22" s="4" t="inlineStr">
        <is>
          <t>Basic</t>
        </is>
      </c>
      <c r="B22" s="7" t="n">
        <v>0.03</v>
      </c>
      <c r="C22" s="5" t="n">
        <v>0</v>
      </c>
    </row>
    <row r="23">
      <c r="A23" s="4" t="inlineStr">
        <is>
          <t>Diluted</t>
        </is>
      </c>
      <c r="B23" s="7" t="n">
        <v>0.03</v>
      </c>
      <c r="C23" s="5" t="n">
        <v>0</v>
      </c>
    </row>
    <row r="24">
      <c r="A24" s="3" t="inlineStr">
        <is>
          <t>Share used in per share computation:</t>
        </is>
      </c>
    </row>
    <row r="25">
      <c r="A25" s="4" t="inlineStr">
        <is>
          <t>Basic</t>
        </is>
      </c>
      <c r="B25" s="6" t="n">
        <v>300000000</v>
      </c>
      <c r="C25" s="6" t="n">
        <v>300000000</v>
      </c>
    </row>
    <row r="26">
      <c r="A26" s="4" t="inlineStr">
        <is>
          <t>Diluted</t>
        </is>
      </c>
      <c r="B26" s="6" t="n">
        <v>300000000</v>
      </c>
      <c r="C26" s="6" t="n">
        <v>30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EQUITY (Details Narrative) - $ / shares</t>
        </is>
      </c>
      <c r="B1" s="2" t="inlineStr">
        <is>
          <t>Dec. 31, 2021</t>
        </is>
      </c>
      <c r="C1" s="2" t="inlineStr">
        <is>
          <t>Dec. 31, 2020</t>
        </is>
      </c>
    </row>
    <row r="2">
      <c r="A2" s="3" t="inlineStr">
        <is>
          <t>Equity [Abstract]</t>
        </is>
      </c>
    </row>
    <row r="3">
      <c r="A3" s="4" t="inlineStr">
        <is>
          <t>Common Stock, Shares, Outstanding</t>
        </is>
      </c>
      <c r="B3" s="6" t="n">
        <v>300000000</v>
      </c>
      <c r="C3" s="6" t="n">
        <v>300000000</v>
      </c>
    </row>
    <row r="4">
      <c r="A4" s="4" t="inlineStr">
        <is>
          <t>Common Stock, Shares Authorized</t>
        </is>
      </c>
      <c r="B4" s="6" t="n">
        <v>300000000</v>
      </c>
      <c r="C4" s="6" t="n">
        <v>300000000</v>
      </c>
    </row>
    <row r="5">
      <c r="A5" s="4" t="inlineStr">
        <is>
          <t>Common Stock, Shares, Issued</t>
        </is>
      </c>
      <c r="B5" s="6" t="n">
        <v>300000000</v>
      </c>
      <c r="C5" s="6" t="n">
        <v>300000000</v>
      </c>
    </row>
    <row r="6">
      <c r="A6" s="4" t="inlineStr">
        <is>
          <t>Common Stock, Par or Stated Value Per Share</t>
        </is>
      </c>
      <c r="B6" s="5" t="n">
        <v>0</v>
      </c>
      <c r="C6"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W1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6"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RELATED PARTY TRANSACTIONS (Details Narrative) - USD ($) $ in Thousands</t>
        </is>
      </c>
      <c r="B1" s="2" t="inlineStr">
        <is>
          <t>May 08, 2020</t>
        </is>
      </c>
      <c r="C1" s="2" t="inlineStr">
        <is>
          <t>Dec. 02, 2019</t>
        </is>
      </c>
      <c r="D1" s="2" t="inlineStr">
        <is>
          <t>Oct. 29, 2019</t>
        </is>
      </c>
      <c r="E1" s="2" t="inlineStr">
        <is>
          <t>Sep. 05, 2019</t>
        </is>
      </c>
      <c r="F1" s="2" t="inlineStr">
        <is>
          <t>Jul. 31, 2019</t>
        </is>
      </c>
      <c r="G1" s="2" t="inlineStr">
        <is>
          <t>Jun. 27, 2019</t>
        </is>
      </c>
      <c r="H1" s="2" t="inlineStr">
        <is>
          <t>Jun. 12, 2019</t>
        </is>
      </c>
      <c r="I1" s="2" t="inlineStr">
        <is>
          <t>Nov. 15, 2016</t>
        </is>
      </c>
      <c r="J1" s="2" t="inlineStr">
        <is>
          <t>Nov. 09, 2016</t>
        </is>
      </c>
      <c r="K1" s="2" t="inlineStr">
        <is>
          <t>Jan. 31, 2021</t>
        </is>
      </c>
      <c r="L1" s="2" t="inlineStr">
        <is>
          <t>Dec. 31, 2021</t>
        </is>
      </c>
      <c r="M1" s="2" t="inlineStr">
        <is>
          <t>Dec. 31, 2018</t>
        </is>
      </c>
      <c r="N1" s="2" t="inlineStr">
        <is>
          <t>Dec. 31, 2021</t>
        </is>
      </c>
      <c r="O1" s="2" t="inlineStr">
        <is>
          <t>Jul. 21, 2021</t>
        </is>
      </c>
      <c r="P1" s="2" t="inlineStr">
        <is>
          <t>Dec. 31, 2020</t>
        </is>
      </c>
      <c r="Q1" s="2" t="inlineStr">
        <is>
          <t>Aug. 04, 2020</t>
        </is>
      </c>
      <c r="R1" s="2" t="inlineStr">
        <is>
          <t>Jul. 31, 2020</t>
        </is>
      </c>
      <c r="S1" s="2" t="inlineStr">
        <is>
          <t>Jun. 26, 2020</t>
        </is>
      </c>
      <c r="T1" s="2" t="inlineStr">
        <is>
          <t>Dec. 31, 2019</t>
        </is>
      </c>
      <c r="U1" s="2" t="inlineStr">
        <is>
          <t>Sep. 18, 2019</t>
        </is>
      </c>
      <c r="V1" s="2" t="inlineStr">
        <is>
          <t>Sep. 30, 2018</t>
        </is>
      </c>
      <c r="W1" s="2" t="inlineStr">
        <is>
          <t>Nov. 15, 2017</t>
        </is>
      </c>
    </row>
    <row r="2">
      <c r="A2" s="3" t="inlineStr">
        <is>
          <t>Related Party Transaction [Line Items]</t>
        </is>
      </c>
    </row>
    <row r="3">
      <c r="A3" s="4" t="inlineStr">
        <is>
          <t>Notes receivable, related party, current</t>
        </is>
      </c>
      <c r="L3" s="5" t="n">
        <v>4985</v>
      </c>
      <c r="N3" s="5" t="n">
        <v>4985</v>
      </c>
      <c r="P3" s="5" t="n">
        <v>4258</v>
      </c>
    </row>
    <row r="4">
      <c r="A4" s="4" t="inlineStr">
        <is>
          <t>Reimbursement</t>
        </is>
      </c>
      <c r="B4" s="5" t="n">
        <v>83</v>
      </c>
    </row>
    <row r="5">
      <c r="A5" s="4" t="inlineStr">
        <is>
          <t>Proceeds from related party debt</t>
        </is>
      </c>
      <c r="L5" s="5" t="n">
        <v>5000</v>
      </c>
    </row>
    <row r="6">
      <c r="A6" s="4" t="inlineStr">
        <is>
          <t>Average sale price percentage</t>
        </is>
      </c>
      <c r="L6" s="4" t="inlineStr">
        <is>
          <t>120.00%</t>
        </is>
      </c>
    </row>
    <row r="7">
      <c r="A7" s="4" t="inlineStr">
        <is>
          <t>Convertible Debt [Member]</t>
        </is>
      </c>
    </row>
    <row r="8">
      <c r="A8" s="3" t="inlineStr">
        <is>
          <t>Related Party Transaction [Line Items]</t>
        </is>
      </c>
    </row>
    <row r="9">
      <c r="A9" s="4" t="inlineStr">
        <is>
          <t>Notes payable</t>
        </is>
      </c>
      <c r="Q9" s="5" t="n">
        <v>56</v>
      </c>
      <c r="R9" s="5" t="n">
        <v>112</v>
      </c>
      <c r="S9" s="5" t="n">
        <v>56</v>
      </c>
    </row>
    <row r="10">
      <c r="A10" s="4" t="inlineStr">
        <is>
          <t>Debt instrument, interest rate</t>
        </is>
      </c>
      <c r="Q10" s="4" t="inlineStr">
        <is>
          <t>12.00%</t>
        </is>
      </c>
      <c r="R10" s="4" t="inlineStr">
        <is>
          <t>12.00%</t>
        </is>
      </c>
      <c r="S10" s="4" t="inlineStr">
        <is>
          <t>12.00%</t>
        </is>
      </c>
    </row>
    <row r="11">
      <c r="A11" s="4" t="inlineStr">
        <is>
          <t>Convertible Note Warrants [Member]</t>
        </is>
      </c>
    </row>
    <row r="12">
      <c r="A12" s="3" t="inlineStr">
        <is>
          <t>Related Party Transaction [Line Items]</t>
        </is>
      </c>
    </row>
    <row r="13">
      <c r="A13" s="4" t="inlineStr">
        <is>
          <t>Convertible note warrants trigger value</t>
        </is>
      </c>
      <c r="L13" s="5" t="n">
        <v>5000</v>
      </c>
      <c r="N13" s="6" t="n">
        <v>5000</v>
      </c>
    </row>
    <row r="14">
      <c r="A14" s="4" t="inlineStr">
        <is>
          <t>Maslow Media Group, Inc [Member]</t>
        </is>
      </c>
    </row>
    <row r="15">
      <c r="A15" s="3" t="inlineStr">
        <is>
          <t>Related Party Transaction [Line Items]</t>
        </is>
      </c>
    </row>
    <row r="16">
      <c r="A16" s="4" t="inlineStr">
        <is>
          <t>Interest</t>
        </is>
      </c>
      <c r="L16" s="6" t="n">
        <v>20</v>
      </c>
      <c r="N16" s="6" t="n">
        <v>20</v>
      </c>
    </row>
    <row r="17">
      <c r="A17" s="4" t="inlineStr">
        <is>
          <t>Outstanding balance</t>
        </is>
      </c>
      <c r="L17" s="6" t="n">
        <v>790</v>
      </c>
      <c r="N17" s="6" t="n">
        <v>790</v>
      </c>
    </row>
    <row r="18">
      <c r="A18" s="4" t="inlineStr">
        <is>
          <t>Agreement [Member] | Vivos Holdings, LLC [Member]</t>
        </is>
      </c>
    </row>
    <row r="19">
      <c r="A19" s="3" t="inlineStr">
        <is>
          <t>Related Party Transaction [Line Items]</t>
        </is>
      </c>
    </row>
    <row r="20">
      <c r="A20" s="4" t="inlineStr">
        <is>
          <t>Settlement Obligation</t>
        </is>
      </c>
      <c r="O20" s="5" t="n">
        <v>475</v>
      </c>
    </row>
    <row r="21">
      <c r="A21" s="4" t="inlineStr">
        <is>
          <t>Securities Purchase Agreement [Member] | Nick Tsahalis [Member] | Warrant [Member]</t>
        </is>
      </c>
    </row>
    <row r="22">
      <c r="A22" s="3" t="inlineStr">
        <is>
          <t>Related Party Transaction [Line Items]</t>
        </is>
      </c>
    </row>
    <row r="23">
      <c r="A23" s="4" t="inlineStr">
        <is>
          <t>Shares issued</t>
        </is>
      </c>
      <c r="G23" s="6" t="n">
        <v>16323</v>
      </c>
    </row>
    <row r="24">
      <c r="A24" s="4" t="inlineStr">
        <is>
          <t>Securities Purchase Agreement [Member] | Nick Tsahalis [Member] | Common Stock [Member]</t>
        </is>
      </c>
    </row>
    <row r="25">
      <c r="A25" s="3" t="inlineStr">
        <is>
          <t>Related Party Transaction [Line Items]</t>
        </is>
      </c>
    </row>
    <row r="26">
      <c r="A26" s="4" t="inlineStr">
        <is>
          <t>Shares issued</t>
        </is>
      </c>
      <c r="F26" s="6" t="n">
        <v>32646</v>
      </c>
    </row>
    <row r="27">
      <c r="A27" s="4" t="inlineStr">
        <is>
          <t>Securities Purchase Agreement [Member] | Mark Speck [Member] | Warrant [Member]</t>
        </is>
      </c>
    </row>
    <row r="28">
      <c r="A28" s="3" t="inlineStr">
        <is>
          <t>Related Party Transaction [Line Items]</t>
        </is>
      </c>
    </row>
    <row r="29">
      <c r="A29" s="4" t="inlineStr">
        <is>
          <t>Warrants to purchase common shares</t>
        </is>
      </c>
      <c r="F29" s="6" t="n">
        <v>81616</v>
      </c>
      <c r="G29" s="6" t="n">
        <v>81616</v>
      </c>
    </row>
    <row r="30">
      <c r="A30" s="4" t="inlineStr">
        <is>
          <t>Debt instrument, periodic payment</t>
        </is>
      </c>
      <c r="F30" s="5" t="n">
        <v>50</v>
      </c>
    </row>
    <row r="31">
      <c r="A31" s="4" t="inlineStr">
        <is>
          <t>Exchange</t>
        </is>
      </c>
      <c r="F31" s="6" t="n">
        <v>50</v>
      </c>
    </row>
    <row r="32">
      <c r="A32" s="4" t="inlineStr">
        <is>
          <t>Securities Purchase Agreement [Member] | Convertible Promissory Note [Member] | Common Stock [Member]</t>
        </is>
      </c>
    </row>
    <row r="33">
      <c r="A33" s="3" t="inlineStr">
        <is>
          <t>Related Party Transaction [Line Items]</t>
        </is>
      </c>
    </row>
    <row r="34">
      <c r="A34" s="4" t="inlineStr">
        <is>
          <t>Debt instrument, periodic payment</t>
        </is>
      </c>
      <c r="G34" s="5" t="n">
        <v>50</v>
      </c>
    </row>
    <row r="35">
      <c r="A35" s="4" t="inlineStr">
        <is>
          <t>Exchange</t>
        </is>
      </c>
      <c r="G35" s="5" t="n">
        <v>50</v>
      </c>
    </row>
    <row r="36">
      <c r="A36" s="4" t="inlineStr">
        <is>
          <t>Securities Purchase Agreement [Member] | Convertible Promissory Note [Member] | Nick Tsahalis [Member]</t>
        </is>
      </c>
    </row>
    <row r="37">
      <c r="A37" s="3" t="inlineStr">
        <is>
          <t>Related Party Transaction [Line Items]</t>
        </is>
      </c>
    </row>
    <row r="38">
      <c r="A38" s="4" t="inlineStr">
        <is>
          <t>Debt instrument, periodic payment</t>
        </is>
      </c>
      <c r="F38" s="6" t="n">
        <v>100</v>
      </c>
    </row>
    <row r="39">
      <c r="A39" s="4" t="inlineStr">
        <is>
          <t>Exchange</t>
        </is>
      </c>
      <c r="F39" s="5" t="n">
        <v>100</v>
      </c>
    </row>
    <row r="40">
      <c r="A40" s="4" t="inlineStr">
        <is>
          <t>Vivos Holdings, LLC [Member]</t>
        </is>
      </c>
    </row>
    <row r="41">
      <c r="A41" s="3" t="inlineStr">
        <is>
          <t>Related Party Transaction [Line Items]</t>
        </is>
      </c>
    </row>
    <row r="42">
      <c r="A42" s="4" t="inlineStr">
        <is>
          <t>Debt instrument, periodic payment</t>
        </is>
      </c>
      <c r="M42" s="5" t="n">
        <v>30</v>
      </c>
    </row>
    <row r="43">
      <c r="A43" s="4" t="inlineStr">
        <is>
          <t>Notes receivable, related party, current</t>
        </is>
      </c>
      <c r="L43" s="5" t="n">
        <v>4985</v>
      </c>
      <c r="N43" s="5" t="n">
        <v>4985</v>
      </c>
    </row>
    <row r="44">
      <c r="A44" s="4" t="inlineStr">
        <is>
          <t>Vivos Holdings, LLC [Member] | Maslow Media Group, Inc [Member]</t>
        </is>
      </c>
    </row>
    <row r="45">
      <c r="A45" s="3" t="inlineStr">
        <is>
          <t>Related Party Transaction [Line Items]</t>
        </is>
      </c>
    </row>
    <row r="46">
      <c r="A46" s="4" t="inlineStr">
        <is>
          <t>Legal rate interest rate, percentage</t>
        </is>
      </c>
      <c r="K46" s="4" t="inlineStr">
        <is>
          <t>8.00%</t>
        </is>
      </c>
    </row>
    <row r="47">
      <c r="A47" s="4" t="inlineStr">
        <is>
          <t>Vivos Holdings, LLC [Member] | Maslow Media Group, Inc [Member] | Minimum [Member]</t>
        </is>
      </c>
    </row>
    <row r="48">
      <c r="A48" s="3" t="inlineStr">
        <is>
          <t>Related Party Transaction [Line Items]</t>
        </is>
      </c>
    </row>
    <row r="49">
      <c r="A49" s="4" t="inlineStr">
        <is>
          <t>Debt instrument, interest rate</t>
        </is>
      </c>
      <c r="L49" s="4" t="inlineStr">
        <is>
          <t>4.50%</t>
        </is>
      </c>
      <c r="N49" s="4" t="inlineStr">
        <is>
          <t>4.50%</t>
        </is>
      </c>
    </row>
    <row r="50">
      <c r="A50" s="4" t="inlineStr">
        <is>
          <t>Vivos Holdings, LLC [Member] | Maslow Media Group, Inc [Member] | Maximum [Member]</t>
        </is>
      </c>
    </row>
    <row r="51">
      <c r="A51" s="3" t="inlineStr">
        <is>
          <t>Related Party Transaction [Line Items]</t>
        </is>
      </c>
    </row>
    <row r="52">
      <c r="A52" s="4" t="inlineStr">
        <is>
          <t>Debt instrument, interest rate</t>
        </is>
      </c>
      <c r="L52" s="4" t="inlineStr">
        <is>
          <t>5.50%</t>
        </is>
      </c>
      <c r="N52" s="4" t="inlineStr">
        <is>
          <t>5.50%</t>
        </is>
      </c>
    </row>
    <row r="53">
      <c r="A53" s="4" t="inlineStr">
        <is>
          <t>Vivos Holdings, LLC [Member] | Stock Purchase Agreement [Member]</t>
        </is>
      </c>
    </row>
    <row r="54">
      <c r="A54" s="3" t="inlineStr">
        <is>
          <t>Related Party Transaction [Line Items]</t>
        </is>
      </c>
    </row>
    <row r="55">
      <c r="A55" s="4" t="inlineStr">
        <is>
          <t>Notes payable</t>
        </is>
      </c>
      <c r="V55" s="5" t="n">
        <v>1773</v>
      </c>
    </row>
    <row r="56">
      <c r="A56" s="4" t="inlineStr">
        <is>
          <t>Notes receivable, related parties</t>
        </is>
      </c>
      <c r="I56" s="5" t="n">
        <v>1400</v>
      </c>
    </row>
    <row r="57">
      <c r="A57" s="4" t="inlineStr">
        <is>
          <t>Debt instrument, maturity date</t>
        </is>
      </c>
      <c r="I57" s="4" t="inlineStr">
        <is>
          <t>Sep. 20,
		2023</t>
        </is>
      </c>
    </row>
    <row r="58">
      <c r="A58" s="4" t="inlineStr">
        <is>
          <t>Debt instrument, periodic payment</t>
        </is>
      </c>
      <c r="I58" s="5" t="n">
        <v>15</v>
      </c>
    </row>
    <row r="59">
      <c r="A59" s="4" t="inlineStr">
        <is>
          <t>Outstanding balance</t>
        </is>
      </c>
      <c r="P59" s="5" t="n">
        <v>4258</v>
      </c>
      <c r="T59" s="5" t="n">
        <v>2007</v>
      </c>
    </row>
    <row r="60">
      <c r="A60" s="4" t="inlineStr">
        <is>
          <t>Vivos Holdings, LLC [Member] | Stock Purchase Agreement [Member] | Second Loan [Member]</t>
        </is>
      </c>
    </row>
    <row r="61">
      <c r="A61" s="3" t="inlineStr">
        <is>
          <t>Related Party Transaction [Line Items]</t>
        </is>
      </c>
    </row>
    <row r="62">
      <c r="A62" s="4" t="inlineStr">
        <is>
          <t>Debt instrument, interest rate</t>
        </is>
      </c>
      <c r="V62" s="4" t="inlineStr">
        <is>
          <t>2.50%</t>
        </is>
      </c>
    </row>
    <row r="63">
      <c r="A63" s="4" t="inlineStr">
        <is>
          <t>Vivos Holdings, LLC [Member] | Stock Purchase Agreement [Member] | Maslow Media Group, Inc [Member]</t>
        </is>
      </c>
    </row>
    <row r="64">
      <c r="A64" s="3" t="inlineStr">
        <is>
          <t>Related Party Transaction [Line Items]</t>
        </is>
      </c>
    </row>
    <row r="65">
      <c r="A65" s="4" t="inlineStr">
        <is>
          <t>Business Acquisition, Transaction Costs</t>
        </is>
      </c>
      <c r="J65" s="5" t="n">
        <v>1750</v>
      </c>
    </row>
    <row r="66">
      <c r="A66" s="4" t="inlineStr">
        <is>
          <t>Proceeds from Previous Acquisition</t>
        </is>
      </c>
      <c r="J66" s="6" t="n">
        <v>1400</v>
      </c>
    </row>
    <row r="67">
      <c r="A67" s="4" t="inlineStr">
        <is>
          <t>Notes payable</t>
        </is>
      </c>
      <c r="J67" s="5" t="n">
        <v>350</v>
      </c>
    </row>
    <row r="68">
      <c r="A68" s="4" t="inlineStr">
        <is>
          <t>Debt Instrument, Description</t>
        </is>
      </c>
      <c r="J68" s="4" t="inlineStr">
        <is>
          <t>The
promissory note was to be paid in twenty-four equal installments, including interest at 4.5%, in the amount of approximately $15, commencing
six months after closing, with the last payment on March 1, 2019</t>
        </is>
      </c>
    </row>
    <row r="69">
      <c r="A69" s="4" t="inlineStr">
        <is>
          <t>Additional borrowing</t>
        </is>
      </c>
      <c r="N69" s="5" t="n">
        <v>2503</v>
      </c>
    </row>
    <row r="70">
      <c r="A70" s="4" t="inlineStr">
        <is>
          <t>Vivos Holdings, LLC [Member] | Maslow Media Group, Inc [Member] | Stock Purchase Agreement [Member]</t>
        </is>
      </c>
    </row>
    <row r="71">
      <c r="A71" s="3" t="inlineStr">
        <is>
          <t>Related Party Transaction [Line Items]</t>
        </is>
      </c>
    </row>
    <row r="72">
      <c r="A72" s="4" t="inlineStr">
        <is>
          <t>Business combination, equity interest percentage</t>
        </is>
      </c>
      <c r="J72" s="4" t="inlineStr">
        <is>
          <t>100.00%</t>
        </is>
      </c>
    </row>
    <row r="73">
      <c r="A73" s="4" t="inlineStr">
        <is>
          <t>Vivos Real Estate [Member] | Second Loan [Member]</t>
        </is>
      </c>
    </row>
    <row r="74">
      <c r="A74" s="3" t="inlineStr">
        <is>
          <t>Related Party Transaction [Line Items]</t>
        </is>
      </c>
    </row>
    <row r="75">
      <c r="A75" s="4" t="inlineStr">
        <is>
          <t>Debt instrument, interest rate</t>
        </is>
      </c>
      <c r="V75" s="4" t="inlineStr">
        <is>
          <t>3.50%</t>
        </is>
      </c>
    </row>
    <row r="76">
      <c r="A76" s="4" t="inlineStr">
        <is>
          <t>Vivos Real Estate [Member] | Vivos RE Promissory Note [Member]</t>
        </is>
      </c>
    </row>
    <row r="77">
      <c r="A77" s="3" t="inlineStr">
        <is>
          <t>Related Party Transaction [Line Items]</t>
        </is>
      </c>
    </row>
    <row r="78">
      <c r="A78" s="4" t="inlineStr">
        <is>
          <t>Notes payable</t>
        </is>
      </c>
      <c r="L78" s="5" t="n">
        <v>816</v>
      </c>
      <c r="N78" s="6" t="n">
        <v>816</v>
      </c>
      <c r="W78" s="5" t="n">
        <v>772</v>
      </c>
    </row>
    <row r="79">
      <c r="A79" s="4" t="inlineStr">
        <is>
          <t>Interest</t>
        </is>
      </c>
      <c r="L79" s="5" t="n">
        <v>64</v>
      </c>
      <c r="N79" s="5" t="n">
        <v>64</v>
      </c>
    </row>
    <row r="80">
      <c r="A80" s="4" t="inlineStr">
        <is>
          <t>Vivos Real Estate [Member] | New Loan [Member] | Vivos RE Promissory Note [Member]</t>
        </is>
      </c>
    </row>
    <row r="81">
      <c r="A81" s="3" t="inlineStr">
        <is>
          <t>Related Party Transaction [Line Items]</t>
        </is>
      </c>
    </row>
    <row r="82">
      <c r="A82" s="4" t="inlineStr">
        <is>
          <t>Notes payable</t>
        </is>
      </c>
      <c r="W82" s="5" t="n">
        <v>781</v>
      </c>
    </row>
    <row r="83">
      <c r="A83" s="4" t="inlineStr">
        <is>
          <t>Mr. Naveen Doki [Member] | Personal Guaranty Agreement [Member]</t>
        </is>
      </c>
    </row>
    <row r="84">
      <c r="A84" s="3" t="inlineStr">
        <is>
          <t>Related Party Transaction [Line Items]</t>
        </is>
      </c>
    </row>
    <row r="85">
      <c r="A85" s="4" t="inlineStr">
        <is>
          <t>Repayments of debt</t>
        </is>
      </c>
      <c r="H85" s="5" t="n">
        <v>3000</v>
      </c>
    </row>
    <row r="86">
      <c r="A86" s="4" t="inlineStr">
        <is>
          <t>Mr. Naveen Doki [Member] | Maslow Media Group, Inc [Member] | Personal Guaranty Agreement [Member]</t>
        </is>
      </c>
    </row>
    <row r="87">
      <c r="A87" s="3" t="inlineStr">
        <is>
          <t>Related Party Transaction [Line Items]</t>
        </is>
      </c>
    </row>
    <row r="88">
      <c r="A88" s="4" t="inlineStr">
        <is>
          <t>Business combination, equity interest percentage</t>
        </is>
      </c>
      <c r="H88" s="4" t="inlineStr">
        <is>
          <t>5.00%</t>
        </is>
      </c>
    </row>
    <row r="89">
      <c r="A89" s="4" t="inlineStr">
        <is>
          <t>Vivos [Member] | Maslow Media Group, Inc [Member]</t>
        </is>
      </c>
    </row>
    <row r="90">
      <c r="A90" s="3" t="inlineStr">
        <is>
          <t>Related Party Transaction [Line Items]</t>
        </is>
      </c>
    </row>
    <row r="91">
      <c r="A91" s="4" t="inlineStr">
        <is>
          <t>Debt instrument, periodic payment</t>
        </is>
      </c>
      <c r="C91" s="5" t="n">
        <v>10</v>
      </c>
    </row>
    <row r="92">
      <c r="A92" s="4" t="inlineStr">
        <is>
          <t>Vivos [Member] | Secured Promissory Note Agreement [Member]</t>
        </is>
      </c>
    </row>
    <row r="93">
      <c r="A93" s="3" t="inlineStr">
        <is>
          <t>Related Party Transaction [Line Items]</t>
        </is>
      </c>
    </row>
    <row r="94">
      <c r="A94" s="4" t="inlineStr">
        <is>
          <t>Shares issued</t>
        </is>
      </c>
      <c r="E94" s="6" t="n">
        <v>30000000</v>
      </c>
    </row>
    <row r="95">
      <c r="A95" s="4" t="inlineStr">
        <is>
          <t>Equity method ownership percentage</t>
        </is>
      </c>
      <c r="E95" s="4" t="inlineStr">
        <is>
          <t>5.00%</t>
        </is>
      </c>
    </row>
    <row r="96">
      <c r="A96" s="4" t="inlineStr">
        <is>
          <t>Vivos [Member] | Secured Promissory Note Agreement [Member] | Maslow Media Group, Inc [Member]</t>
        </is>
      </c>
    </row>
    <row r="97">
      <c r="A97" s="3" t="inlineStr">
        <is>
          <t>Related Party Transaction [Line Items]</t>
        </is>
      </c>
    </row>
    <row r="98">
      <c r="A98" s="4" t="inlineStr">
        <is>
          <t>Debt instrument, interest rate</t>
        </is>
      </c>
      <c r="C98" s="4" t="inlineStr">
        <is>
          <t>2.50%</t>
        </is>
      </c>
    </row>
    <row r="99">
      <c r="A99" s="4" t="inlineStr">
        <is>
          <t>Debt instrument, maturity date</t>
        </is>
      </c>
      <c r="C99" s="4" t="inlineStr">
        <is>
          <t>Nov. 1,
		2026</t>
        </is>
      </c>
    </row>
    <row r="100">
      <c r="A100" s="4" t="inlineStr">
        <is>
          <t>Outstanding balance</t>
        </is>
      </c>
      <c r="E100" s="5" t="n">
        <v>750</v>
      </c>
    </row>
    <row r="101">
      <c r="A101" s="4" t="inlineStr">
        <is>
          <t>Naveen Doki [Member] | Merger Agreement [Member]</t>
        </is>
      </c>
    </row>
    <row r="102">
      <c r="A102" s="3" t="inlineStr">
        <is>
          <t>Related Party Transaction [Line Items]</t>
        </is>
      </c>
    </row>
    <row r="103">
      <c r="A103" s="4" t="inlineStr">
        <is>
          <t>Shares issued</t>
        </is>
      </c>
      <c r="D103" s="6" t="n">
        <v>206606528</v>
      </c>
    </row>
    <row r="104">
      <c r="A104" s="4" t="inlineStr">
        <is>
          <t>Debt conversion converted instrument rate</t>
        </is>
      </c>
      <c r="D104" s="4" t="inlineStr">
        <is>
          <t>68.90%</t>
        </is>
      </c>
    </row>
    <row r="105">
      <c r="A105" s="4" t="inlineStr">
        <is>
          <t>Silvija Valleru [Member] | Merger Agreement [Member]</t>
        </is>
      </c>
    </row>
    <row r="106">
      <c r="A106" s="3" t="inlineStr">
        <is>
          <t>Related Party Transaction [Line Items]</t>
        </is>
      </c>
    </row>
    <row r="107">
      <c r="A107" s="4" t="inlineStr">
        <is>
          <t>Shares issued</t>
        </is>
      </c>
      <c r="D107" s="6" t="n">
        <v>51652908</v>
      </c>
    </row>
    <row r="108">
      <c r="A108" s="4" t="inlineStr">
        <is>
          <t>Debt conversion converted instrument rate</t>
        </is>
      </c>
      <c r="D108" s="4" t="inlineStr">
        <is>
          <t>17.20%</t>
        </is>
      </c>
    </row>
    <row r="109">
      <c r="A109" s="4" t="inlineStr">
        <is>
          <t>Hawkeye Enterprises, Inc [Member] | Securities Purchase Agreement [Member]</t>
        </is>
      </c>
    </row>
    <row r="110">
      <c r="A110" s="3" t="inlineStr">
        <is>
          <t>Related Party Transaction [Line Items]</t>
        </is>
      </c>
    </row>
    <row r="111">
      <c r="A111" s="4" t="inlineStr">
        <is>
          <t>Non refundable deposit</t>
        </is>
      </c>
      <c r="U111" s="5" t="n">
        <v>75</v>
      </c>
    </row>
    <row r="112">
      <c r="A112" s="4" t="inlineStr">
        <is>
          <t>Hawkeye Enterprises, Inc [Member] | Securities Purchase Agreement [Member] | Maslow Media Group, Inc [Member] | Mark Speck [Member] | Common Stock [Member]</t>
        </is>
      </c>
    </row>
    <row r="113">
      <c r="A113" s="3" t="inlineStr">
        <is>
          <t>Related Party Transaction [Line Items]</t>
        </is>
      </c>
    </row>
    <row r="114">
      <c r="A114" s="4" t="inlineStr">
        <is>
          <t>Warrants to purchase common shares</t>
        </is>
      </c>
      <c r="F114" s="6" t="n">
        <v>163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REVENUE AND OPERATING INCOME BY REPORTABLE SEGMENT TO CONSOLIDATED RESULTS (Details) - USD ($) $ in Thousands</t>
        </is>
      </c>
      <c r="B1" s="2" t="inlineStr">
        <is>
          <t>12 Months Ended</t>
        </is>
      </c>
    </row>
    <row r="2">
      <c r="B2" s="2" t="inlineStr">
        <is>
          <t>Dec. 31, 2021</t>
        </is>
      </c>
      <c r="C2" s="2" t="inlineStr">
        <is>
          <t>Dec. 31, 2020</t>
        </is>
      </c>
    </row>
    <row r="3">
      <c r="A3" s="3" t="inlineStr">
        <is>
          <t>Revenue from External Customer [Line Items]</t>
        </is>
      </c>
    </row>
    <row r="4">
      <c r="A4" s="4" t="inlineStr">
        <is>
          <t>Total</t>
        </is>
      </c>
      <c r="B4" s="5" t="n">
        <v>26246</v>
      </c>
      <c r="C4" s="5" t="n">
        <v>29202</v>
      </c>
    </row>
    <row r="5">
      <c r="A5" s="4" t="inlineStr">
        <is>
          <t>EOR [Member]</t>
        </is>
      </c>
    </row>
    <row r="6">
      <c r="A6" s="3" t="inlineStr">
        <is>
          <t>Revenue from External Customer [Line Items]</t>
        </is>
      </c>
    </row>
    <row r="7">
      <c r="A7" s="4" t="inlineStr">
        <is>
          <t>Total</t>
        </is>
      </c>
      <c r="B7" s="6" t="n">
        <v>21346</v>
      </c>
      <c r="C7" s="6" t="n">
        <v>23599</v>
      </c>
    </row>
    <row r="8">
      <c r="A8" s="4" t="inlineStr">
        <is>
          <t>Recruiting and Staffing [Member]</t>
        </is>
      </c>
    </row>
    <row r="9">
      <c r="A9" s="3" t="inlineStr">
        <is>
          <t>Revenue from External Customer [Line Items]</t>
        </is>
      </c>
    </row>
    <row r="10">
      <c r="A10" s="4" t="inlineStr">
        <is>
          <t>Total</t>
        </is>
      </c>
      <c r="B10" s="6" t="n">
        <v>3613</v>
      </c>
      <c r="C10" s="6" t="n">
        <v>4478</v>
      </c>
    </row>
    <row r="11">
      <c r="A11" s="4" t="inlineStr">
        <is>
          <t>Video and Multimedia Production [Member]</t>
        </is>
      </c>
    </row>
    <row r="12">
      <c r="A12" s="3" t="inlineStr">
        <is>
          <t>Revenue from External Customer [Line Items]</t>
        </is>
      </c>
    </row>
    <row r="13">
      <c r="A13" s="4" t="inlineStr">
        <is>
          <t>Total</t>
        </is>
      </c>
      <c r="B13" s="6" t="n">
        <v>1121</v>
      </c>
      <c r="C13" s="6" t="n">
        <v>1125</v>
      </c>
    </row>
    <row r="14">
      <c r="A14" s="4" t="inlineStr">
        <is>
          <t>Permanent Placement [Member]</t>
        </is>
      </c>
    </row>
    <row r="15">
      <c r="A15" s="3" t="inlineStr">
        <is>
          <t>Revenue from External Customer [Line Items]</t>
        </is>
      </c>
    </row>
    <row r="16">
      <c r="A16" s="4" t="inlineStr">
        <is>
          <t>Total</t>
        </is>
      </c>
      <c r="B16" s="5" t="n">
        <v>166</v>
      </c>
      <c r="C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BUSINESS SEGMENTS (Details Narrative)</t>
        </is>
      </c>
      <c r="B1" s="2" t="inlineStr">
        <is>
          <t>12 Months Ended</t>
        </is>
      </c>
    </row>
    <row r="2">
      <c r="B2" s="2" t="inlineStr">
        <is>
          <t>Dec. 31, 2021Integer</t>
        </is>
      </c>
    </row>
    <row r="3">
      <c r="A3" s="3" t="inlineStr">
        <is>
          <t>Segment Reporting [Abstract]</t>
        </is>
      </c>
    </row>
    <row r="4">
      <c r="A4" s="4" t="inlineStr">
        <is>
          <t>Number of operating segments</t>
        </is>
      </c>
      <c r="B4" s="6"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Maslow Media Group, Inc [Member] $ in Thousands</t>
        </is>
      </c>
      <c r="B1" s="2" t="inlineStr">
        <is>
          <t>Mar. 02, 2022USD ($)</t>
        </is>
      </c>
    </row>
    <row r="2">
      <c r="A2" s="3" t="inlineStr">
        <is>
          <t>Subsequent Event [Line Items]</t>
        </is>
      </c>
    </row>
    <row r="3">
      <c r="A3" s="4" t="inlineStr">
        <is>
          <t>Loans Payable</t>
        </is>
      </c>
      <c r="B3" s="5" t="n">
        <v>1743</v>
      </c>
    </row>
    <row r="4">
      <c r="A4" s="4" t="inlineStr">
        <is>
          <t>Loans unpayable</t>
        </is>
      </c>
      <c r="B4" s="6" t="n">
        <v>1703</v>
      </c>
    </row>
    <row r="5">
      <c r="A5" s="4" t="inlineStr">
        <is>
          <t>Interest Payable</t>
        </is>
      </c>
      <c r="B5" s="6" t="n">
        <v>7</v>
      </c>
    </row>
    <row r="6">
      <c r="A6" s="4" t="inlineStr">
        <is>
          <t>Deferred Costs</t>
        </is>
      </c>
      <c r="B6" s="6" t="n">
        <v>20</v>
      </c>
    </row>
    <row r="7">
      <c r="A7" s="4" t="inlineStr">
        <is>
          <t>Debt Instrument, Fee Amount</t>
        </is>
      </c>
      <c r="B7" s="6" t="n">
        <v>12</v>
      </c>
    </row>
    <row r="8">
      <c r="A8" s="4" t="inlineStr">
        <is>
          <t>Set off Fees</t>
        </is>
      </c>
      <c r="B8" s="5"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6" customWidth="1" min="5" max="5"/>
    <col width="33" customWidth="1" min="6" max="6"/>
    <col width="13" customWidth="1" min="7" max="7"/>
  </cols>
  <sheetData>
    <row r="1">
      <c r="A1" s="1" t="inlineStr">
        <is>
          <t>Consolidated Statements of Change in Stockholders' Equity - USD ($) shares in Thousands, $ in Thousands</t>
        </is>
      </c>
      <c r="B1" s="2" t="inlineStr">
        <is>
          <t>Common Stock [Member]</t>
        </is>
      </c>
      <c r="C1" s="2" t="inlineStr">
        <is>
          <t>Additional Paid-in Capital [Member]</t>
        </is>
      </c>
      <c r="D1" s="2" t="inlineStr">
        <is>
          <t>Retained Earnings [Member]</t>
        </is>
      </c>
      <c r="E1" s="2" t="inlineStr">
        <is>
          <t>Controlling interest total [Member]</t>
        </is>
      </c>
      <c r="F1" s="2" t="inlineStr">
        <is>
          <t>Noncontrolling Interest [Member]</t>
        </is>
      </c>
      <c r="G1" s="2" t="inlineStr">
        <is>
          <t>Total</t>
        </is>
      </c>
    </row>
    <row r="2">
      <c r="A2" s="4" t="inlineStr">
        <is>
          <t>Beginning balance, value at Dec. 31, 2019</t>
        </is>
      </c>
      <c r="B2" s="4" t="inlineStr">
        <is>
          <t xml:space="preserve"> </t>
        </is>
      </c>
      <c r="C2" s="5" t="n">
        <v>750</v>
      </c>
      <c r="D2" s="5" t="n">
        <v>1840</v>
      </c>
      <c r="E2" s="5" t="n">
        <v>2590</v>
      </c>
      <c r="F2" s="5" t="n">
        <v>-313</v>
      </c>
      <c r="G2" s="5" t="n">
        <v>2277</v>
      </c>
    </row>
    <row r="3">
      <c r="A3" s="4" t="inlineStr">
        <is>
          <t>Balance, shares at Dec. 31, 2019</t>
        </is>
      </c>
      <c r="B3" s="6" t="n">
        <v>300000000</v>
      </c>
    </row>
    <row r="4">
      <c r="A4" s="4" t="inlineStr">
        <is>
          <t>Net income</t>
        </is>
      </c>
      <c r="B4" s="4" t="inlineStr">
        <is>
          <t xml:space="preserve"> </t>
        </is>
      </c>
      <c r="D4" s="6" t="n">
        <v>-971</v>
      </c>
      <c r="E4" s="6" t="n">
        <v>-971</v>
      </c>
      <c r="F4" s="6" t="n">
        <v>182</v>
      </c>
      <c r="G4" s="6" t="n">
        <v>-789</v>
      </c>
    </row>
    <row r="5">
      <c r="A5" s="4" t="inlineStr">
        <is>
          <t>VIE Disposal</t>
        </is>
      </c>
      <c r="C5" s="4" t="inlineStr">
        <is>
          <t xml:space="preserve"> </t>
        </is>
      </c>
      <c r="D5" s="6" t="n">
        <v>-102</v>
      </c>
      <c r="E5" s="6" t="n">
        <v>-102</v>
      </c>
      <c r="F5" s="6" t="n">
        <v>131</v>
      </c>
      <c r="G5" s="6" t="n">
        <v>29</v>
      </c>
    </row>
    <row r="6">
      <c r="A6" s="4" t="inlineStr">
        <is>
          <t>Ending balance, value at Dec. 31, 2020</t>
        </is>
      </c>
      <c r="B6" s="4" t="inlineStr">
        <is>
          <t xml:space="preserve"> </t>
        </is>
      </c>
      <c r="C6" s="6" t="n">
        <v>750</v>
      </c>
      <c r="D6" s="6" t="n">
        <v>767</v>
      </c>
      <c r="E6" s="6" t="n">
        <v>1517</v>
      </c>
      <c r="F6" s="4" t="inlineStr">
        <is>
          <t xml:space="preserve"> </t>
        </is>
      </c>
      <c r="G6" s="6" t="n">
        <v>1517</v>
      </c>
    </row>
    <row r="7">
      <c r="A7" s="4" t="inlineStr">
        <is>
          <t>Balance, shares at Dec. 31, 2020</t>
        </is>
      </c>
      <c r="B7" s="6" t="n">
        <v>300000000</v>
      </c>
    </row>
    <row r="8">
      <c r="A8" s="4" t="inlineStr">
        <is>
          <t>Net income</t>
        </is>
      </c>
      <c r="B8" s="4" t="inlineStr">
        <is>
          <t xml:space="preserve"> </t>
        </is>
      </c>
      <c r="C8" s="4" t="inlineStr">
        <is>
          <t xml:space="preserve"> </t>
        </is>
      </c>
      <c r="D8" s="6" t="n">
        <v>7893</v>
      </c>
      <c r="E8" s="6" t="n">
        <v>7893</v>
      </c>
      <c r="F8" s="4" t="inlineStr">
        <is>
          <t xml:space="preserve"> </t>
        </is>
      </c>
      <c r="G8" s="6" t="n">
        <v>7893</v>
      </c>
    </row>
    <row r="9">
      <c r="A9" s="4" t="inlineStr">
        <is>
          <t>Ending balance, value at Dec. 31, 2021</t>
        </is>
      </c>
      <c r="B9" s="4" t="inlineStr">
        <is>
          <t xml:space="preserve"> </t>
        </is>
      </c>
      <c r="C9" s="5" t="n">
        <v>750</v>
      </c>
      <c r="D9" s="5" t="n">
        <v>8660</v>
      </c>
      <c r="E9" s="5" t="n">
        <v>9410</v>
      </c>
      <c r="F9" s="4" t="inlineStr">
        <is>
          <t xml:space="preserve"> </t>
        </is>
      </c>
      <c r="G9" s="5" t="n">
        <v>9410</v>
      </c>
    </row>
    <row r="10">
      <c r="A10" s="4" t="inlineStr">
        <is>
          <t>Balance, shares at Dec. 31, 2021</t>
        </is>
      </c>
      <c r="B10" s="6" t="n">
        <v>3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7893</v>
      </c>
      <c r="C4" s="5" t="n">
        <v>-789</v>
      </c>
    </row>
    <row r="5">
      <c r="A5" s="3" t="inlineStr">
        <is>
          <t>Adjustments to reconcile net income (loss) to net cash provided by (used in) operating activities:</t>
        </is>
      </c>
    </row>
    <row r="6">
      <c r="A6" s="4" t="inlineStr">
        <is>
          <t>Depreciation and amortization</t>
        </is>
      </c>
      <c r="B6" s="6" t="n">
        <v>72</v>
      </c>
      <c r="C6" s="6" t="n">
        <v>79</v>
      </c>
    </row>
    <row r="7">
      <c r="A7" s="4" t="inlineStr">
        <is>
          <t>(Gain)/loss on disposal of property and equipment</t>
        </is>
      </c>
      <c r="B7" s="6" t="n">
        <v>-4</v>
      </c>
      <c r="C7" s="6" t="n">
        <v>-176</v>
      </c>
    </row>
    <row r="8">
      <c r="A8" s="4" t="inlineStr">
        <is>
          <t>Accrued interest</t>
        </is>
      </c>
      <c r="B8" s="6" t="n">
        <v>-274</v>
      </c>
      <c r="C8" s="6" t="n">
        <v>-68</v>
      </c>
    </row>
    <row r="9">
      <c r="A9" s="4" t="inlineStr">
        <is>
          <t>Loss on impairment of goodwill and other intangible assets</t>
        </is>
      </c>
      <c r="B9" s="6" t="n">
        <v>688</v>
      </c>
      <c r="C9" s="4" t="inlineStr">
        <is>
          <t xml:space="preserve"> </t>
        </is>
      </c>
    </row>
    <row r="10">
      <c r="A10" s="4" t="inlineStr">
        <is>
          <t>Gain on forgiveness of PPP loan payable and interest</t>
        </is>
      </c>
      <c r="B10" s="6" t="n">
        <v>-5250</v>
      </c>
      <c r="C10" s="4" t="inlineStr">
        <is>
          <t xml:space="preserve"> </t>
        </is>
      </c>
    </row>
    <row r="11">
      <c r="A11" s="3" t="inlineStr">
        <is>
          <t>Changes in operating assets and liabilities:</t>
        </is>
      </c>
    </row>
    <row r="12">
      <c r="A12" s="4" t="inlineStr">
        <is>
          <t>Trade receivables</t>
        </is>
      </c>
      <c r="B12" s="6" t="n">
        <v>464</v>
      </c>
      <c r="C12" s="6" t="n">
        <v>159</v>
      </c>
    </row>
    <row r="13">
      <c r="A13" s="4" t="inlineStr">
        <is>
          <t>Retention credit receivable</t>
        </is>
      </c>
      <c r="B13" s="6" t="n">
        <v>-2494</v>
      </c>
      <c r="C13" s="4" t="inlineStr">
        <is>
          <t xml:space="preserve"> </t>
        </is>
      </c>
    </row>
    <row r="14">
      <c r="A14" s="4" t="inlineStr">
        <is>
          <t>Prepaid expenses and other current assets</t>
        </is>
      </c>
      <c r="B14" s="6" t="n">
        <v>-42</v>
      </c>
      <c r="C14" s="6" t="n">
        <v>27</v>
      </c>
    </row>
    <row r="15">
      <c r="A15" s="4" t="inlineStr">
        <is>
          <t>Accounts payable</t>
        </is>
      </c>
      <c r="B15" s="6" t="n">
        <v>270</v>
      </c>
      <c r="C15" s="6" t="n">
        <v>-151</v>
      </c>
    </row>
    <row r="16">
      <c r="A16" s="4" t="inlineStr">
        <is>
          <t>Accrued payroll</t>
        </is>
      </c>
      <c r="B16" s="6" t="n">
        <v>939</v>
      </c>
      <c r="C16" s="6" t="n">
        <v>-217</v>
      </c>
    </row>
    <row r="17">
      <c r="A17" s="4" t="inlineStr">
        <is>
          <t>Accrued expenses</t>
        </is>
      </c>
      <c r="B17" s="6" t="n">
        <v>28</v>
      </c>
      <c r="C17" s="6" t="n">
        <v>-142</v>
      </c>
    </row>
    <row r="18">
      <c r="A18" s="4" t="inlineStr">
        <is>
          <t>Deferred revenue</t>
        </is>
      </c>
      <c r="B18" s="6" t="n">
        <v>-6</v>
      </c>
      <c r="C18" s="6" t="n">
        <v>-166</v>
      </c>
    </row>
    <row r="19">
      <c r="A19" s="4" t="inlineStr">
        <is>
          <t>Other liabilities</t>
        </is>
      </c>
      <c r="B19" s="6" t="n">
        <v>-4</v>
      </c>
      <c r="C19" s="6" t="n">
        <v>-101</v>
      </c>
    </row>
    <row r="20">
      <c r="A20" s="4" t="inlineStr">
        <is>
          <t>Income taxes payable</t>
        </is>
      </c>
      <c r="B20" s="6" t="n">
        <v>225</v>
      </c>
      <c r="C20" s="6" t="n">
        <v>-525</v>
      </c>
    </row>
    <row r="21">
      <c r="A21" s="4" t="inlineStr">
        <is>
          <t>Net cash provided by (used in) operating activities</t>
        </is>
      </c>
      <c r="B21" s="6" t="n">
        <v>2505</v>
      </c>
      <c r="C21" s="6" t="n">
        <v>-2070</v>
      </c>
    </row>
    <row r="22">
      <c r="A22" s="3" t="inlineStr">
        <is>
          <t>Cash flows from investing activities:</t>
        </is>
      </c>
    </row>
    <row r="23">
      <c r="A23" s="4" t="inlineStr">
        <is>
          <t>Purchase of fixed assets</t>
        </is>
      </c>
      <c r="B23" s="6" t="n">
        <v>-7</v>
      </c>
      <c r="C23" s="6" t="n">
        <v>-50</v>
      </c>
    </row>
    <row r="24">
      <c r="A24" s="4" t="inlineStr">
        <is>
          <t>Net cash used in investing activities</t>
        </is>
      </c>
      <c r="B24" s="6" t="n">
        <v>-7</v>
      </c>
      <c r="C24" s="6" t="n">
        <v>-50</v>
      </c>
    </row>
    <row r="25">
      <c r="A25" s="3" t="inlineStr">
        <is>
          <t>Cash flows from financing activities:</t>
        </is>
      </c>
    </row>
    <row r="26">
      <c r="A26" s="4" t="inlineStr">
        <is>
          <t>Net borrowing/(repayment) of line-of-credit</t>
        </is>
      </c>
      <c r="B26" s="6" t="n">
        <v>-2053</v>
      </c>
      <c r="C26" s="6" t="n">
        <v>-2509</v>
      </c>
    </row>
    <row r="27">
      <c r="A27" s="4" t="inlineStr">
        <is>
          <t>Proceeds from long-term debt (PPP)</t>
        </is>
      </c>
      <c r="B27" s="4" t="inlineStr">
        <is>
          <t xml:space="preserve"> </t>
        </is>
      </c>
      <c r="C27" s="6" t="n">
        <v>5216</v>
      </c>
    </row>
    <row r="28">
      <c r="A28" s="4" t="inlineStr">
        <is>
          <t>Repayment of notes</t>
        </is>
      </c>
      <c r="B28" s="6" t="n">
        <v>-37</v>
      </c>
      <c r="C28" s="4" t="inlineStr">
        <is>
          <t xml:space="preserve"> </t>
        </is>
      </c>
    </row>
    <row r="29">
      <c r="A29" s="4" t="inlineStr">
        <is>
          <t>Advances to related parties</t>
        </is>
      </c>
      <c r="B29" s="6" t="n">
        <v>-454</v>
      </c>
      <c r="C29" s="6" t="n">
        <v>61</v>
      </c>
    </row>
    <row r="30">
      <c r="A30" s="4" t="inlineStr">
        <is>
          <t>Repayment of long-term debt</t>
        </is>
      </c>
      <c r="B30" s="4" t="inlineStr">
        <is>
          <t xml:space="preserve"> </t>
        </is>
      </c>
      <c r="C30" s="6" t="n">
        <v>-853</v>
      </c>
    </row>
    <row r="31">
      <c r="A31" s="4" t="inlineStr">
        <is>
          <t>Net cash used in financing activities</t>
        </is>
      </c>
      <c r="B31" s="6" t="n">
        <v>-2544</v>
      </c>
      <c r="C31" s="6" t="n">
        <v>1915</v>
      </c>
    </row>
    <row r="32">
      <c r="A32" s="4" t="inlineStr">
        <is>
          <t>Net (decrease) in cash and cash equivalents</t>
        </is>
      </c>
      <c r="B32" s="6" t="n">
        <v>-46</v>
      </c>
      <c r="C32" s="6" t="n">
        <v>-205</v>
      </c>
    </row>
    <row r="33">
      <c r="A33" s="4" t="inlineStr">
        <is>
          <t>Cash and cash equivalents, beginning of year</t>
        </is>
      </c>
      <c r="B33" s="6" t="n">
        <v>70</v>
      </c>
      <c r="C33" s="6" t="n">
        <v>275</v>
      </c>
    </row>
    <row r="34">
      <c r="A34" s="4" t="inlineStr">
        <is>
          <t>Cash and cash equivalents, end of year</t>
        </is>
      </c>
      <c r="B34" s="6" t="n">
        <v>24</v>
      </c>
      <c r="C34" s="6" t="n">
        <v>70</v>
      </c>
    </row>
    <row r="35">
      <c r="A35" s="3" t="inlineStr">
        <is>
          <t>Supplemental disclosures of cash flow information:</t>
        </is>
      </c>
    </row>
    <row r="36">
      <c r="A36" s="4" t="inlineStr">
        <is>
          <t>Interest</t>
        </is>
      </c>
      <c r="B36" s="6" t="n">
        <v>39</v>
      </c>
      <c r="C36" s="6" t="n">
        <v>275</v>
      </c>
    </row>
    <row r="37">
      <c r="A37" s="4" t="inlineStr">
        <is>
          <t>Income taxes</t>
        </is>
      </c>
      <c r="B37" s="6" t="n">
        <v>969</v>
      </c>
      <c r="C37" s="6" t="n">
        <v>301</v>
      </c>
    </row>
    <row r="38">
      <c r="A38" s="3" t="inlineStr">
        <is>
          <t>Supplemental disclosures of non-cash investing and financing activities:</t>
        </is>
      </c>
    </row>
    <row r="39">
      <c r="A39" s="4" t="inlineStr">
        <is>
          <t>PPP Loan and interest forgiveness</t>
        </is>
      </c>
      <c r="B39" s="6" t="n">
        <v>5250</v>
      </c>
      <c r="C39" s="4" t="inlineStr">
        <is>
          <t xml:space="preserve"> </t>
        </is>
      </c>
    </row>
    <row r="40">
      <c r="A40" s="4" t="inlineStr">
        <is>
          <t>VIE net asset consolidated (unconsolidated)</t>
        </is>
      </c>
      <c r="B40" s="4" t="inlineStr">
        <is>
          <t xml:space="preserve"> </t>
        </is>
      </c>
      <c r="C40" s="6" t="n">
        <v>-1790</v>
      </c>
    </row>
    <row r="41">
      <c r="A41" s="4" t="inlineStr">
        <is>
          <t>VIE liabilities consolidated (unconsolidated)</t>
        </is>
      </c>
      <c r="B41" s="4" t="inlineStr">
        <is>
          <t xml:space="preserve"> </t>
        </is>
      </c>
      <c r="C41" s="5" t="n">
        <v>-17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OTE
1 - NATURE OF OPERATIONS Reliability,
Inc. is a leading provider of employer of record and temporary media and information technology (“IT”) staffing services
that operates, along with its wholly owned subsidiary, The Maslow Media Group, Inc., (collectively, “Reliability” or the
“Company”), primarily within the United States of America in three industry segments: Employer of Record (“EOR”),
Recruiting and Staffing and Video and Multimedia Production which provides script to screen media talent. EOR which is a unique workforce
management solution, represented 80.8% On
October 29, 2019, Maslow Media Group (“Maslow” or “MMG”) became a wholly owned subsidiary of Reliability via
a reverse merger (the “Merger”). On
December 1, 2019, the Company acquired the customer contracts and trade receivables and assumed certain liabilities of Intelligent Quality
Solutions, Inc. (“IQS”). IQS operates as a division of MMG. In
2021 MMG began building its direct hire business as a separate business segment titled Permanent placement. This division added $ 167 16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1</t>
        </is>
      </c>
    </row>
    <row r="3">
      <c r="A3" s="3" t="inlineStr">
        <is>
          <t>Organization, Consolidation and Presentation of Financial Statements [Abstract]</t>
        </is>
      </c>
    </row>
    <row r="4">
      <c r="A4" s="4" t="inlineStr">
        <is>
          <t>LIQUIDITY AND GOING CONCERN</t>
        </is>
      </c>
      <c r="B4" s="4" t="inlineStr">
        <is>
          <t xml:space="preserve">NOTE
2 - LIQUIDITY AND GOING CONCERN During
the years ended December 31, 2021, and 2020, we had an operating loss of $ 301
and $ 988 ,
respectively. Management
considers on a regular basis, the Company’s ability to continue as a going concern. The factors which have impacted the business
and our liquidity are;
● Uncertainty
in outcome of arbitration hearing with Vivos Group which will likely not have decision rendered until approximately the end of the
second quarter;
● Operating
loss of approximately $ 301
● Payment
of $ 475 3
● The
pandemic-resulting decline in client demand for our services continuing through the present;
● Difficulties
in raising cash via public markets for organic and inorganic growth, due to lack of unissued authorized shares available for Company
use, despite having public company cost structure;
● Inability
to realize approximately $ 5
● Contingent
liabilities, described further in Note 10 All
these conditions noted and factored in above with the prevailing risk being that the arbitration (see Item 1) outcome is not in the Company’s
favor, and the $ 4,985 in
notes receivable are not realized in full, part, or all, creates substantial doubt about the Company’s ability to continue
as a going concern. Additionally,
from an operational view the underlying business has yet to fully recover from COVID-19 with 2021 quarterly comparative revenue levels
down as much as 47% from 2019 standards. Therefore,
there can be no assurances that the Company will be successful in managing the impact of the foregoing or its ability to maintain sufficient
liquidity over a period of time that will allow it to continue as a going concern. The accompanying consolidated financial statements
do not include any adjustments that might result from the outcome from these uncertainties. RELIABILITY
INC. AND SUBSIDIARY NOTES TO CONSOLIDATED FINANCIAL STATEMENTS (amounts
in thousan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Company’s consolidated financial statements reflect the financial position and operating results of Reliability, Inc. including
its wholly owned subsidiary, Maslow. All intercompany transactions and balances have been eliminated in consolidation. Fiscal
Year The
Company’s fiscal year is from January 1 st st Management
Estimates The
consolidated financial statements and related disclosures are prepared in conformity with United States (“U.S.”) generally
accepted accounting principles (“GAAP”). The Company must make estimates and judgments that affect the amounts reported in
the consolidated financial statements and accompanying notes. Estimates are used for, but not limited to revenue recognition, allowances
for doubtful accounts, recoverability of notes receivable, goodwill and intangible assets, useful lives for depreciation and amortization,
loss contingencies, valuation allowances for deferred income taxes, and the assumptions used for web site development cost classifications.
Actual results may be materially different from those estimated. In making its estimates, the Company considers the current economic
and legislative environment. Cash
and Cash Equivalents The
Company considers all highly liquid investments with an original maturity of 90-days or less to be cash equivalents. Concentration
of Credit Risk For
the year ended December 31, 2021, the Company’s top 10 clients generated over 85% 28% 29% 41% 49% 15% 11% 33% 18% 6.4% 5.5% No other client exceeded 10% of revenues 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 Accounts
Receivable, Contract Assets, and Contract Liabilities (Deferred Revenue) Receivables
represent both trade receivables from customers in relation to fees for the Company’s services and unpaid amounts for benefit services
provided by third-party vendors, such as healthcare providers for which the Company records a receivable for funding until the payment
is received from the customer and a corresponding customer obligations liability until the Company disburses the balances to the vendors. The
Company provides for an allowance for doubtful accounts by specifically identifying accounts with a risk of collectability and providing
an estimate of the loss exposure. Management considers all contract receivables as of December 31, 2021, and 2020 to be fully collectible,
therefore an allowance for doubtful accounts is not provided for. RELIABILITY
INC. AND SUBSIDIARY NOTES TO CONSOLIDATED FINANCIAL STATEMENTS (amounts
in thousands) The
Company records accounts receivable when its right to consideration becomes unconditional. Contract assets primarily relate to the Company
rights to consideration for services provided that they are conditional on satisfaction of future performance obligations. The
Company holds customer deposits of certain customers related to its EOR business to minimize cash flow impact and reduces risks of uncollectible
trade receivables. The
Company records contract liabilities (deferred revenue) when payments are made or due prior to the related performance obligations being
satisfied. The current portion of the Company contract liabilities is included in accrued liabilities in its consolidated balance sheets.
The Company does not have any material contract assets or long-term contract liabilities. As
of December 31, 2021, and 2020, the Company’s deferred revenue totaled $ 176
and $ 182
respectively. Fair
Value Measurements The
Company measures fair value based on the price that the Company would receive upon selling an asset or pay to transfer a liability in
an orderly transaction between market participants at the measurement date. Various inputs are used in determining the fair value of
assets or liabilities. Inputs are classified into a three-tier hierarchy, summarized as follows:
● Level 1 – Quoted
prices in active markets for identical assets or liabilities;
● Level 2 – Quoted
prices in active markets for similar assets and liabilities and inputs that are observable for the assets or liabilities;
● Level 3 – Significant
unobservable inputs for the assets or liabilities. When
Level 1 inputs are not available, the Company measures fair value using valuation techniques that maximize the use of relevant observable
inputs (Level 2) and minimizes the use of unobservable inputs (Level 3).The carrying amounts reported as of December 31, 2021 and 2020
for cash and cash equivalents, trade receivables, prepaid expenses and other current assets, accounts payable and accrued expenses, and
factoring liability approximate their fair values due to the short-term nature of these instruments or are based on interest rates available
to the Company that are comparable to current market rates. The estimated fair value of the Company’s PPP loan payable approximated
its carrying value as the rate on this debt was determined by the U.S. government which was offered to all participating companies under
the CARES Act. It is not practicable to estimate the fair value of the notes receivable from related parties due to their related party
nature. Property
and Equipment Property
and equipment are stated at cost and are depreciated using primarily the straight-line method over the following estimated useful lives:
furniture, fixtures, and computer equipment — three to seven years; leasehold improvements — over
the shorter of the estimated useful life of asset or the lease term .
Expenditures for renewals and betterments are capitalized whereas expenditures for repairs and maintenance are charged to income as incurred.
Upon sale or disposition of property and equipment, the difference between the unamortized cost and the proceeds is recorded as either
a gain or a loss. Depreciation and amortization expense for the years ended December 31, 2021, and 2020 totaled $ 38
and $ 46 ,
respectively. Long-Lived
Assets The
Company reviews its long-lived assets, primarily fixed assets, intangible assets and goodwill, for impairment whenever events or changes
in circumstances indicate that the carrying amount of the asset may not be recovered. The Company looks primarily to the undiscounted
future cash flows in its assessment of whether or not long-lived assets have been impaired. The Company recorded an impairment loss in
the amount of $ 688 RELIABILITY
INC. AND SUBSIDIARY NOTES TO CONSOLIDATED FINANCIAL STATEMENTS (amounts
in thousands) Intangible
Assets The
Company held intangible assets with finite lives. Intangible assets with finite useful lives were amortized over their respective estimated
useful lives, ranging from three to ten years, based on a pattern in which the economic benefit of the respective intangible asset is
realized. For the years ended December 31, 2021, and 2020, amortization expense was $ 34
for both years prior to taking impairment on
the remaining intangible value.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were discounted back to their net present value. The
Company evaluates the recoverability of intangible assets whenever events or changes in circumstances indicate that an intangible asset’s
carrying amount may not be recoverable. The Company annually evaluates the remaining useful lives of all intangible assets and goodwill
to determine whether events and circumstances warrant a revision to the remaining period of amortization. The Company determined that
there was impairment needed for these assets during the year ended December 31, 2021, and thus impaired $ 170 Goodwill Goodwill
represents the difference between the enterprise value/cash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Based on annual
testing, the Company has determined that there was goodwill impairment during the year ended December 31, 2021. Thus,
the Company recorded a goodwill impairment adjustment of $ 518 2,000 Revenue
Recognition The
Company derives its revenues from three segments: EOR, Recruiting and Staffing, and Video and Multimedia Production. The Company provides
temporary staffing and permanent placement services. Revenues are recognized when promised services are delivered to client, in an amount
that reflects the consideration the Company expects to be entitled to in exchange for those services. Revenues as presented on the consolidated
statements of operations represent services rendered to clients, less sales adjustments and allowances. Reimbursements, including those
related to out-of-pocket expenses, are also included in revenues, and the related amounts of reimbursable expenses are included in cost
of services. Temporary
staffing revenues - Field talent revenues from contracts with clients are recognized in the amount to which the Company has a right to
invoice when the services are rendered by the Company’s field talent. Permanent
placement staffing revenues - Permanent placement staffing revenues are recognized when employment candidates start their permanent employment.
The Company estimates the effect of permanent placement candidates who do not remain with its client through the guarantee period (generally
90 days) based on historical experience. Allowances, recorded as a liability, are established to estimate these losses. Fees to client
are generally calculated as a percentage of the new worker’s annual compensation. No fees for permanent placement services are
charged to employment candidates. Refer
to Note 14 for disaggregated revenues by segment. RELIABILITY
INC. AND SUBSIDIARY NOTES TO CONSOLIDATED FINANCIAL STATEMENTS (amounts
in thousands) Payment
terms in our contracts vary by the type and location of our client partner and the services offered. The term between invoicing and when
payment is due is not significant. There were no unsatisfied performance obligations as of December 31, 2021. There were no revenues
recognized during years ended December 31, 2021, and 2020 related to performance obligations satisfied or partially satisfied in previous
periods. There are no no Advertising The
Company recognizes marketing and promotion expense in selling, general and administrative expenses as the services are incurred. Total
marketing and promotion expense for the years ended December 31, 2021, and 2020 was $ 23
and $ 24 ,
respectively. Earnings
(Loss) Per Share Basic
earnings (loss) per common share are computed by dividing net income (loss) by the weighted average number of common shares outstanding
during the year. Diluted
earnings (loss) per share reflects the potential dilution that could occur if securities or other contracts to issue common stock were
exercised or converted into common stock or resulted in the issuance of common stock that then shared in the earnings of the Company. Income
Taxes The
Company accounts for income taxes utilizing the asset and liability method. Under this method, deferred tax assets and liabilities are
determined based on differences between the financial statement carrying amounts of existing
assets and liabilities and their respective tax basis, and net operating loss and tax credit carry forwards, using enacted tax rates
and laws that are expected to be in effect when the differences reverse. A
valuation allowance is recorded against deferred tax assets in these cases w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The
Company recognizes any uncertain income tax positions at the largest amount that is more-likely-than-not to be sustained upon audit by
the relevant taxing authority. An uncertain income tax position will not be recognized if it has less than a 50% likelihood of being
sustained The Company’s tax years are subject to examination for 2018
and forward for U.S. Federal tax purposes and for 2017 and forward for state tax purposes Recently
Issued Accounting Pronouncements RELIABILITY
INC. AND SUBSIDIARY NOTES TO CONSOLIDATED FINANCIAL STATEMENTS (amounts
in thousands) In
July 2021, the FASB issued ASU No. 2021-05, Leases (Topic 842): Lessors—Certain Leases with Variable Lease Payments. This ASU was
issued to address the day-one loss issue related to a lessor’s accounting for certain leases with variable lease payments. Under
the update, a lessor will classify a lease with variable lease payments that do not depend on an index or a rate as operating if the
following two conditions are met: the lease would be classified as sales-type or direct financing lease and doing so would result in
recognizing a selling loss. Fixed lease payments will be recognized in income on a straight-line basis and any variable payments will
continue to be recognized when the changes in facts and circumstances on which those variable payments are based occur. ASU 2021-05 if
effective for all companies in fiscal year starting after December 15, 2021. Public companies are required to adopt this ASU in interim
periods during the fiscal year starting after December 15, 2021, which other entities will adopt in interim periods starting after December
2022. Early adoption is permitted. The Company is currently evaluating the impact on its consolidated financial statements and related
disclosures. In October 2020, the FASB issued ASU No. 2020-08,
Codification Improvements to Subtopic 310-20, Receivables – Nonrefundable Fees and Other Costs. This ASU provides more detailed
explanation on the subsequent measurement of callable debt and whether callable debt falls within the scope of paragraph 310-20-35-33.
ASU 2020-08 applies to all entities with callable debt and is effective for public business entities for fiscal years beginning after
December 15, 2020, with early adoption not permitted. The Company’s adoption of this ASU did not have a material impact on its
consolidated financial position and results of operations for the year ending December 31, 2021. In
August 2018, the FASB issued ASU No. 2018-15, Intangibles–Goodwill and Other—Internal-Use Software (Subtopic 350-40):
Customer’s Accounting for Implementation Costs Incurred in a Cloud Computing Arrangement That is a Service Contract In
December 2019, the FASB issued ASU No. 2019-12 Income Taxes (Topic 740)—Simplifying the Accounting for Income Taxes RELIABILITY
INC. AND SUBSIDIARY NOTES TO CONSOLIDATED FINANCIAL STATEMENTS (amounts
in thousands) In
January 2017, the FASB issued ASU No. 2017-04, Intangibles—Goodwill and Other (Topic 350): Simplifying the Test for Goodwill
Impairment The
Company does not believe any other recently issued but not yet effective accounting pronouncement, if adopted, would have a material
effect on it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8:11:37Z</dcterms:created>
  <dcterms:modified xmlns:dcterms="http://purl.org/dc/terms/" xmlns:xsi="http://www.w3.org/2001/XMLSchema-instance" xsi:type="dcterms:W3CDTF">2022-03-31T18:11:37Z</dcterms:modified>
</cp:coreProperties>
</file>